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AND PREFERRED STOC" sheetId="10" state="visible" r:id="rId10"/>
    <sheet xmlns:r="http://schemas.openxmlformats.org/officeDocument/2006/relationships" name="SOFTWARE DEVELOPMENT COSTS" sheetId="11" state="visible" r:id="rId11"/>
    <sheet xmlns:r="http://schemas.openxmlformats.org/officeDocument/2006/relationships" name="LINE OF CREDIT" sheetId="12" state="visible" r:id="rId12"/>
    <sheet xmlns:r="http://schemas.openxmlformats.org/officeDocument/2006/relationships" name="LONG TERM DEBT" sheetId="13" state="visible" r:id="rId13"/>
    <sheet xmlns:r="http://schemas.openxmlformats.org/officeDocument/2006/relationships" name="CONCENTRATION OF CREDIT RISK" sheetId="14" state="visible" r:id="rId14"/>
    <sheet xmlns:r="http://schemas.openxmlformats.org/officeDocument/2006/relationships" name="BUSINESS COMBINA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MMON STOCK AND PREFERRED ST_2" sheetId="19" state="visible" r:id="rId19"/>
    <sheet xmlns:r="http://schemas.openxmlformats.org/officeDocument/2006/relationships" name="SOFTWARE DEVELOPMENT COSTS (Tab" sheetId="20" state="visible" r:id="rId20"/>
    <sheet xmlns:r="http://schemas.openxmlformats.org/officeDocument/2006/relationships" name="LONG TERM DEBT (Tables)" sheetId="21" state="visible" r:id="rId21"/>
    <sheet xmlns:r="http://schemas.openxmlformats.org/officeDocument/2006/relationships" name="CONCENTRATION OF CREDIT RISK (T" sheetId="22" state="visible" r:id="rId22"/>
    <sheet xmlns:r="http://schemas.openxmlformats.org/officeDocument/2006/relationships" name="NATURE OF OPERATIONS (Details N" sheetId="23" state="visible" r:id="rId23"/>
    <sheet xmlns:r="http://schemas.openxmlformats.org/officeDocument/2006/relationships" name="GOING CONCERN (Details Narrativ"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COMMON STOCK AND PREFERRED ST_3" sheetId="27" state="visible" r:id="rId27"/>
    <sheet xmlns:r="http://schemas.openxmlformats.org/officeDocument/2006/relationships" name="COMMON STOCK AND PREFERRED ST_4" sheetId="28" state="visible" r:id="rId28"/>
    <sheet xmlns:r="http://schemas.openxmlformats.org/officeDocument/2006/relationships" name="SOFTWARE DEVELOPMENT COSTS (Det" sheetId="29" state="visible" r:id="rId29"/>
    <sheet xmlns:r="http://schemas.openxmlformats.org/officeDocument/2006/relationships" name="LINE OF CREDIT (Details Narrati" sheetId="30" state="visible" r:id="rId30"/>
    <sheet xmlns:r="http://schemas.openxmlformats.org/officeDocument/2006/relationships" name="LONG TERM DEBT (Details)" sheetId="31" state="visible" r:id="rId31"/>
    <sheet xmlns:r="http://schemas.openxmlformats.org/officeDocument/2006/relationships" name="LONG TERM DEBT (Details Narrati" sheetId="32" state="visible" r:id="rId32"/>
    <sheet xmlns:r="http://schemas.openxmlformats.org/officeDocument/2006/relationships" name="CONCENTRATION OF CREDIT RISK (D" sheetId="33" state="visible" r:id="rId33"/>
    <sheet xmlns:r="http://schemas.openxmlformats.org/officeDocument/2006/relationships" name="BUSINESS COMBINATIONS (Details "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41">
  <si>
    <t>Document And Entity Information</t>
  </si>
  <si>
    <t>9 Months Ended</t>
  </si>
  <si>
    <t>Sep. 30, 2018shares</t>
  </si>
  <si>
    <t>Entity Registrant Name</t>
  </si>
  <si>
    <t>iCoreConnect In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Entity Emerging Growth Company</t>
  </si>
  <si>
    <t>Entity Small Business</t>
  </si>
  <si>
    <t>true</t>
  </si>
  <si>
    <t>Entity Ex Transition Period</t>
  </si>
  <si>
    <t>Document Period End Date</t>
  </si>
  <si>
    <t>Sep. 30,
		2018</t>
  </si>
  <si>
    <t>Document Fiscal Year Focus</t>
  </si>
  <si>
    <t>Document Fiscal Period Focus</t>
  </si>
  <si>
    <t>Q3</t>
  </si>
  <si>
    <t>CONDENSED CONSOLIDATED BALANCE SHEETS - USD ($) $ in Thousands</t>
  </si>
  <si>
    <t>Sep. 30, 2018</t>
  </si>
  <si>
    <t>Dec. 31, 2017</t>
  </si>
  <si>
    <t>ASSETS</t>
  </si>
  <si>
    <t>Cash and cash equivalents</t>
  </si>
  <si>
    <t>Accounts receivable, net of allowance for doubtful accounts</t>
  </si>
  <si>
    <t>Prepaid expenses</t>
  </si>
  <si>
    <t>Total current assets</t>
  </si>
  <si>
    <t>Property and equipment, net of accumulated depreciation</t>
  </si>
  <si>
    <t>Software development costs, net of accumulated amortization</t>
  </si>
  <si>
    <t>Acquired technology, net of accumulated amortization</t>
  </si>
  <si>
    <t>Goodwill and intangible assets, net of accumulated amortization</t>
  </si>
  <si>
    <t>Total long-term assets</t>
  </si>
  <si>
    <t>Total Assets</t>
  </si>
  <si>
    <t>LIABILITIES AND STOCKHOLDERS' DEFICIT</t>
  </si>
  <si>
    <t>Accounts payable and accrued expenses</t>
  </si>
  <si>
    <t>Line of credit</t>
  </si>
  <si>
    <t>Current maturities of long-term debt</t>
  </si>
  <si>
    <t>Total current liabilities</t>
  </si>
  <si>
    <t>Long-term debt, net of current maturities</t>
  </si>
  <si>
    <t xml:space="preserve"> </t>
  </si>
  <si>
    <t>Deferred revenue</t>
  </si>
  <si>
    <t>Total long-term liabilities</t>
  </si>
  <si>
    <t>Total Liabilities</t>
  </si>
  <si>
    <t>STOCKHOLDERS' DEFICIT</t>
  </si>
  <si>
    <t>Preferred stock, Undesignated par value $.001; Authorized 10,000,000 shares; None issued or outstanding</t>
  </si>
  <si>
    <t>Common stock par value $.001; 600,000,000 shares authorized; Issued and Outstanding: 49,315,964 as of September 30, 2018 and 34,318,198 as of December 31, 2017</t>
  </si>
  <si>
    <t>Additional paid-in-capital</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Condensed Consolidated Statements Of Operations</t>
  </si>
  <si>
    <t>Revenues</t>
  </si>
  <si>
    <t>Cost of Sales</t>
  </si>
  <si>
    <t>Gross Profit</t>
  </si>
  <si>
    <t>Expenses</t>
  </si>
  <si>
    <t>General and administrative</t>
  </si>
  <si>
    <t>Depreciation and amortization</t>
  </si>
  <si>
    <t>Total operating expenses</t>
  </si>
  <si>
    <t>Loss from operations</t>
  </si>
  <si>
    <t>Other expenses</t>
  </si>
  <si>
    <t>Interest expense</t>
  </si>
  <si>
    <t>Other expense</t>
  </si>
  <si>
    <t>Total other expense</t>
  </si>
  <si>
    <t>Net loss</t>
  </si>
  <si>
    <t>Net loss per share available to common stockholders, basic and diluted</t>
  </si>
  <si>
    <t>Weighted average number of shares, basic and diluted</t>
  </si>
  <si>
    <t>CONDENSED CONSOLIDATED STATEMENT OF CHANGES IN STOCKHOLDERS' DEFICIT (UNAUDITED) - 9 months ended Sep. 30, 2018 - USD ($) $ in Thousands</t>
  </si>
  <si>
    <t>Common Stock</t>
  </si>
  <si>
    <t>Additional Paid in Capital</t>
  </si>
  <si>
    <t>Accumulated Deficit</t>
  </si>
  <si>
    <t>Total</t>
  </si>
  <si>
    <t>Beginning Balance, Shares at Dec. 31, 2017</t>
  </si>
  <si>
    <t>Beginning Balance, Amount at Dec. 31, 2017</t>
  </si>
  <si>
    <t>Stock issued for cash, Shares</t>
  </si>
  <si>
    <t>Stock issued for cash,Amount</t>
  </si>
  <si>
    <t>Shares issued for services, Shares</t>
  </si>
  <si>
    <t>Shares issued for services, Amount</t>
  </si>
  <si>
    <t>Stock compensation expense</t>
  </si>
  <si>
    <t>Ending Balance, Shares at Sep. 30, 2018</t>
  </si>
  <si>
    <t>Ending Balance, Amount at Sep. 30, 2018</t>
  </si>
  <si>
    <t>CONDENSED CONSOLIDATED STATEMENTS OF CASH FLOWS (Unaudited) - USD ($) $ in Thousands</t>
  </si>
  <si>
    <t>CASH FLOWS FROM OPERATING ACTIVITIES</t>
  </si>
  <si>
    <t>Adjustments to reconcile net (loss) to net cash used in operating activities</t>
  </si>
  <si>
    <t>Depreciation</t>
  </si>
  <si>
    <t>Amortization of software development costs</t>
  </si>
  <si>
    <t>Shares issued for employee services</t>
  </si>
  <si>
    <t>Change in allowance for doubtful accounts</t>
  </si>
  <si>
    <t>Decrease (increase) in:</t>
  </si>
  <si>
    <t>Accounts receivable</t>
  </si>
  <si>
    <t>NET CASH USED IN OPERATING ACTIVITIES</t>
  </si>
  <si>
    <t>INVESTING ACTIVITIES</t>
  </si>
  <si>
    <t>Amounts paid for capitalized software development costs</t>
  </si>
  <si>
    <t>NET CASH USED IN INVESTING ACTIVITIES</t>
  </si>
  <si>
    <t>FINANCING ACTIVITIES</t>
  </si>
  <si>
    <t>Proceeds from long term debt</t>
  </si>
  <si>
    <t>Payments on long term debt</t>
  </si>
  <si>
    <t>Proceeds from issuance of common stock</t>
  </si>
  <si>
    <t>NET CASH PROVIDED BY FINANCING ACTIVITIES</t>
  </si>
  <si>
    <t>NET INCREASE (DECREASE) IN CASH</t>
  </si>
  <si>
    <t>CASH AND CASH EQUIVALENTS AT BEGINNING OF THE PERIOD</t>
  </si>
  <si>
    <t>CASH AND CASH EQUIVALENTS AT END OF THE PERIOD</t>
  </si>
  <si>
    <t>SUPPLEMENTAL DISCLOSURE OF CASH FLOW INFORMATION:</t>
  </si>
  <si>
    <t>Cash paid during the period for interest</t>
  </si>
  <si>
    <t>NATURE OF OPERATIONS</t>
  </si>
  <si>
    <t>Notes to Financial Statements</t>
  </si>
  <si>
    <t>Note 1 - NATURE OF OPERATIONS</t>
  </si>
  <si>
    <t>iCoreConnect Inc. (“iCoreConnect”
or the “Company”), a Nevada Corporation, builds cloud based healthcare software. The Company’s focus presently
is on four different revenue streams: (1) iCoreConnect’s cloud based exchange, the iCoreExchange, which allows physicians,
patients and other members of the healthcare community to exchange patient specific healthcare information securely via the internet,
while maintaining compliance with all current Health Insurance Portability and Accountability Act (“HIPAA”) regulations,
(2) customized EHR platform technology that is specifically tailored to provide specialized medical practices with a technology
that conforms to workflows of that particular medical discipline such as ophthalmology, dentistry, orthopedic and other specialty
practices, (3) iCoreConnect’s Meaningful Use Consulting Division assisting both medical and dental healthcare providers becoming
compliant to ultimately qualify for federal incentive funds under the Federal Meaningful Use Incentive Funds Program, and (4) International
Statistical Classification of Diseases and Related Health Problems (ICD) coding software, a medical classification list by the
World Health Organization (WHO). iCoreConnect’s integrated software and service offering is unique in the healthcare space
as it enables doctors to meet the increasing regulatory burden associated with secure HIPAA compliant medical records transport
with no change in healthcare delivery workflows.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 These unaudited condensed financial statements should be read in conjunction with the audited financial statements
and notes thereto for the fiscal year ended June 30, 2017 and the six month period ended December 31, 2017, which are included
in the Company’s Registration Statement filed on Form 10/A with the SEC on August 17, 2018. The accompanying condensed balance
sheet as of December 31, 2017 has been derived from the audited financial statements at that date, but does not include all information
and footnotes required by GAAP for complete financial statements. The results of operations for the nine month
period ended September 30, 2018 are not necessarily indicative of results that may be expected for any other interim period or
for the full fiscal year. Readers of this Quarterly Report are strongly encouraged to review the risk factors relating to the Company
which are set forth in the Company’s Form 10/A filed with the SEC.</t>
  </si>
  <si>
    <t>GOING CONCERN</t>
  </si>
  <si>
    <t>Note 2 - GOING CONCERN</t>
  </si>
  <si>
    <t>The accompanying financial statements have
been prepared assuming that the Company will continue as a going concern, which contemplates continuity of operations, realization
of assets, and liquidation of liabilities in the normal course of business. For the nine month period ended September 30,
2018, the Company generated an operating loss of $2,583. In addition, the Company has an accumulated deficit and net working capital
deficit of $70,648 and $1,997 at September 30, 2018, respectively. The Company’s activities were historically financed through
private placements of equity and convertible debt securities. The Company intends to raise additional capital through the issuance
of debt or equity securities to fund its operations. The Company is reliant on future fundraising to finance operations in the
near future. The financing may not be available on terms satisfactory to the Company, if at all .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Note 3 - SUMMARY OF SIGNIFICANT ACCOUNTING POLICIES</t>
  </si>
  <si>
    <t>Accounts Receivable and Allowance for Doubtful
Accounts 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7 and $5 at September 30, 2018 and December 31, 2017, respectively. Revenue Recognition The Company has four primary sources of revenue:
· Electronic Health Records (EHR) licenses and rental services
· Encrypted Secure &amp; HIPPA Compliant email services (“Encrypted Secure email”)
· Meaningful Use Consulting Services
· iCoreCodeGenius ICD Coding Software Effective January 1, 2018, the Company adopted
Financial Accounting Standards Board (FASB) Accounting Standards Codification 606 (ASC 606), Revenue from Contracts with Customers
(In thousands) Legacy GAAP ASC 606 Adjustment Full Retrospective Revenue
EHR License revenue 59 62 122
A summary of the impact of the full retrospective
transition implementation adjustment on EHR license deferred revenues and stockholders’ deficit as of December 31, 2017 is
as follows:
(In thousands) Previously Recorded ASC 606 Adjustment Adjusted Balances
Deferred EHR Revenues 356 (270 ) 86
Stockholders’ Deficit (66,424 ) 270 (66,154 ) Revenue from EHR software licensing arrangements
include private cloud hosting services and post contract support provided to clients that have purchased a perpetual or specific
term license to the EHR software solution and have contracted with the Company to host the software. These arrangements provide
the client with a contractual right to take possession of the software at any time during the private cloud hosting period without
significant penalty and it is feasible for the client to either use the software on its own equipment or to contract with an unrelated
third party to host the software. The Company recognizes revenue from the sale of its EHR software license at the time the customer
has access to use the software, with deferral of revenues associated with the cloud hosting and post contract support performance
objectives, allocated based on relative fair value.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objective revenues are deferred based on the forecasted sales price of those services to other customers of the
Company and customer support performance objective revenues are deferred based on forecasted customer support costs based on Company
experience. Encrypted Secure email services are provided
on a fee basis as software as a service (“SaaS”) arrangements and are recognized as revenue ratably over the contract
terms beginning on the date our solutions are made available to the customer. The initial customer service period is annual, with
automatic monthly extensions over which the customer has the right to use the Company’s SaaS Encrypted Secure email solution. Meaningful Use consulting service revenue is
recognized in the period that the services are completed and the submission of the customer’s underlying application for
Federal Meaningful Use Incentive Funds is received from the relevant taxing authority. iCoreCodeGenius coding services are provided
on a fee basis as software as a service (“SaaS”) arrangements and are recognized as revenue ratably over the contract
terms beginning on the date the Company’s solutions are made available to the customer. The length of a customer service
period varies from multi-year annually renewed to monthly over which such customer has the right to use the Company’s iCoreCodeGenius
coding software solution. Net Loss Per Share Basic net loss per share is computed by dividing
net loss by the weighted average number of shares of common stock outstanding for the period. Diluted net loss per share reflects
the potential dilution of securities by adding common stock equivalents, including stock options, shares issuable on exercise of
warrants, convertible preferred stock and convertible notes in the weighted average number of shares of common stock outstanding
for a period, if dilutive. Common stock equivalents that are anti-dilutive were excluded from the computation of diluted earnings
per share which consisted of all outstanding common stock options and warrants and shares from conversion of debt.</t>
  </si>
  <si>
    <t>COMMON STOCK AND PREFERRED STOCK</t>
  </si>
  <si>
    <t>Note 4 - COMMON STOCK AND PREFERRED STOCK</t>
  </si>
  <si>
    <t>Common
Stock The
Company is authorized to issue up to 600,000,000 shares of common stock and as of September 30, 2018 had 49,315,964 shares of
common stock outstanding. Preferred
Stock The
Company is authorized to issue up to 10,000,000 shares of preferred stock. None were outstanding at either September 30, 2018
or December 31, 2017. Stock
Issuances During
the nine month period ended September 30, 2018, the Company issued 8,231,326 shares of common stock for cash proceeds of $2,349. Stock
Options On
July 1, 2018, our Board of Directors extended Mr. McDermott an employment agreement that included an option to purchase 700,000
shares of Common stock, at an exercise price equal to the ten (10) day average closing price of the Company’s common shares
prior to the effective date. The options vest as follows: 233,333 shares on July 1, 2018 and 2019, and the remaining 233,234 shares
on July 1, 2020. During
the nine month period ended September 30, 2018, 133,822 options to purchase shares of common stock granted to employees expired
and no options were forfeited or exercised. A
summary of option activity for the nine month period ended September 30, 2018, is presented below:
Options
Outstanding Number of
Options Weighted Average Exercise Price Weighted Average Remaining Contractual Term
in Years Aggregate Intrinsic Value
Outstanding
- January 1, 2018 198,402 $ 10.40 0.7 $ -
Granted 700,000 $ 0.25 9.8 $ -
Exercised - - - -
Forfeited/expired (133,822 ) $ 9.62 $ -
Outstanding
- September 30, 2018 764,580 $ 0.42 9.0 $ -
Exercisable
- September 30, 2018 297,913 $ 0.57 7.8 $ -
Nonvested
Options Number of
Options Weighted Average grant
date Fair
Value Weighted Average Remaining Years to
vest
Nonvested
- January 1, 2018 18,719 $ 10.40 0.7
Granted 700,000
Vested 252,052
Forfeited/expired -
Nonvested
- September 30, 2018 466,667 $ 0.13 1.8 Future
compensation related to nonvested awards expected to vest of $82 is estimated to be recognized over the weighted average vesting
period of approximately 1.8 years. Restricted
Stock for Services On
November 3, 2017, our Board of Directors authorized the issuance of 2,500,000 restricted shares of common stock to directors of
the Company and certain employees according to the terms of the 2016 Employee Long Term Incentive Compensation Plan. Compensation
expense related to this grant for the nine month period ended September 30, 2018 was $72 based on the estimated fair value of
our common stock of $0.25 per share. Of the 2,500,000 restricted shares of common stock authorized on November 3, 2017, there
were 1,731,667 shares vested and 762,333 shares unvested, as of September 30, 2018. Compensation expense of approximately $120
will be recognized in future periods, related to this grant of restricted shares of common stock. On
May 22, 2018, our Board of Directors authorized the issuance of 5,462,161 shares of restricted common stock to certain officers
and directors of the Company in exchange for past and future services. Of the 5,462,161 restricted shares of common stock authorized
on May 22, 2018, there were 3,366,440 shares vested and 2,095,721 shares unvested, as of September 30, 2018. Compensation expense
related to this grant for the nine month period ended September 30, 2018 was $907 based on the estimated grant date fair value
of our common stock of $0.25 per share. Compensation expense of approximately $458 will be recognized in future periods, related
to this grant of restricted shares of common stock. Warrants During
the nine month period ended September 30, 2018, common stock warrants were issued in conjunction with the issuance of shares of
common stock. During the three month period ended September 30, 2018, the Company issued 2,435,000 warrants related to subscriptions
of common stock with an exercise price of $1.35 per share that will expire on December 31, 2020. During the nine month period
ended September 30, 2018, the Company issued 1,267,000 warrants related to subscriptions of common stock with an exercise price
of $1.35 per share that will expire on December 31, 2019 and 2,435,000 warrants with an exercise price of $1.35 per share that
will expire on December 31, 2020. During the nine month period ended September 30, 2018, no warrants were exercised or forfeited
and 56,157 warrants expired. The
warrants issued by the Company contain a provision that allows the Company to redeem any or all outstanding and unexercised Warrants
at a redemption price of $0.001 per Warrant upon fourteen (14) days’ written notice in the event (i) a Registration Statement
registering for sale under the Securities Act of 1933, as amended (the “Act”), the shares of the Company’s Common
Stock issuable upon exercise of this Warrant, has been filed with the Securities and Exchange Commission and is in effect on the
date of written notice and the redemption date contained therein, (ii) there exists on the date of written notice a public trading
market for the Company’s Common Stock and such shares are listed for quotation on the NASDAQ Stock Market or OTC Electronic
Bulletin Board, (iii) the public trading price of the Company’s Common Stock has equaled or exceeded 150% of the Exercise
Price, as then in effect, for twenty (20) of the preceding thirty (30) Trading Days immediately preceding the date of such notice
and (iv) the average daily trading volume during such period has been at least 50,000 shares. The holders of the Warrants called
for redemption shall have the right to exercise the Warrants until the close of business on the date next preceding the date fixed
for redemption.</t>
  </si>
  <si>
    <t>SOFTWARE DEVELOPMENT COSTS</t>
  </si>
  <si>
    <t>Note 5 - SOFTWARE DEVELOPMENT COSTS</t>
  </si>
  <si>
    <t xml:space="preserve">The Company continued to develop its software
products with significant features and enhancements during the nine month period ended September 30, 2018 and has continued to
capitalize development costs during that period. A summary of the capitalization and amortization of the software development costs
is as follows:
September 30, December 31,
2018 2017
Development costs $ 1,424 $ 1,176
Less Accumulated amortization (899 ) (692 )
$ 525 $ 484 </t>
  </si>
  <si>
    <t>LINE OF CREDIT</t>
  </si>
  <si>
    <t>Note 6 - LINE OF CREDIT</t>
  </si>
  <si>
    <t>Effective October 29, 2013, the Company
entered into a revolving line of credit agreement in the amount of $250, which was increased to $500 on March 12, 2014. The
line of credit is collateralized by all of the assets of the Company. The line carries interest at the Wall Street Journal
Prime rate + 1.0% with a floor rate of 6.5% (6.5% at September 30, 2018). The outstanding balance on the line of credit was
$498 and there was no accrued interest outstanding on the line of credit as of September 30, 2018 and December 31, 2017.
Interest is payable monthly and all outstanding principal and unpaid interest is due on July 15, 2019.</t>
  </si>
  <si>
    <t>LONG TERM DEBT</t>
  </si>
  <si>
    <t>Note 7 - LONG TERM DEBT</t>
  </si>
  <si>
    <t xml:space="preserve">Outstanding
Debt and Other Financing Arrangements On
April 1, 2018, we entered into a settlement agreement with a related party, for legal services rendered for the acquisition of
Electro-Fish, LLC and a retainer for legal services for future acquisitions. The terms of the settlement agreement included a
note payable in the amount of $113 with an interest rate of 8% and repayable in monthly installments, which commenced on May 15,
2018 and end on April 15, 2021. The outstanding balance of the note payable is $97 as of September 30, 2018. On
June 30, 2018, we entered into a promissory note with Robert McDermott, the Company’s President and Chief Executive Officer,
for unpaid accrued bonuses as of June 30, 2018. The terms of the promissory note in the amount of $225, with an interest rate
of 8% and repayable in monthly installments, which commenced on June 30, 2018 with a balloon payment on the maturity date of July
1, 2019. The outstanding balance of the promissory note is $219 as of September 30, 2018. On
November 2, 2018, the Company paid the Stockholder convertible notes and accrued interest that were in default as of September
30, 2018. (See Note 10) Our
notes payable (including accrued interest) at September 30, 2018 and December 31, 2017 are summarized as follows:
September 30 December
31
2018
2017
Note
payable bearing interest at 8.5 - 12.0% per annum, in default $ 103 $ 106
Note
bearing interest at 8% per annum, in default 488 471
Non-interest
bearing note, in default 10 10
Related
Party Promissory notes, bearing interest at 8%, due April 15, 2021 97 -
Related
Party Convertible Promissory notes, bearing interest at 8 - 18%, due July 1, 2019 736 657
Stockholder
Convertible notes bearing interest at 18%, in default 269 217
1,703 1,461
Less
current maturities (1,606 ) (1,461 )
Total
Long-term debt $ 97 $ - </t>
  </si>
  <si>
    <t>CONCENTRATION OF CREDIT RISK</t>
  </si>
  <si>
    <t>Note 8 - CONCENTRATION OF CREDIT RISK</t>
  </si>
  <si>
    <t>The Company has historically provided financial
terms to customers in accordance with what management views as industry norms. Financial terms range from immediate payment for
access to the Company’s software products to several months for Meaningful Use consulting services. Management periodically
and regularly reviews customer account activity in order to assess the adequacy of allowances for doubtful accounts, considering
such factors as economic conditions and each customer’s payment history and creditworthiness. If the financial conditions
of our customers were to deteriorate, or if they were otherwise unable to make payments in accordance with management’s expectations,
we might have to increase our allowance for doubtful accounts, modify their financial terms and/or pursue alternative collection
methods. Revenue concentrations for the nine months
ended September 30, 2018 and 2017 and the accounts receivable concentrations at September 30, 2018 and December 31, 2017, expressed
as a percentage of the Company’s revenue and accounts receivable, respectively, are as follows:
Net Sales for the nine months ended Accounts receivable at
September 30, September 30, December 31,
2018 2017 2018 2017
Customer A 30 % 0 % 14 % 40 %
Customer B 11 % 0 % 0 % 0 %
Customer C 10 % 0 % 42 % 0 %</t>
  </si>
  <si>
    <t>BUSINESS COMBINATIONS</t>
  </si>
  <si>
    <t>Note 9 - BUSINESS COMBINATIONS</t>
  </si>
  <si>
    <t>On January 19, 2018, iCoreConnect Inc. acquired
all of the outstanding common stock of Electro Fish Media Inc., a Texas corporation, in exchange for 3,400,000 shares of our Common
Stock (at an agreed upon price of $0.50 per share). Pursuant to the guidance in FASB Accounting
Standards Codification (“ASC”) 2017-01, Business Combinations (Topic 805): Clarifying the Definition of a Business</t>
  </si>
  <si>
    <t>SUBSEQUENT EVENTS</t>
  </si>
  <si>
    <t>Note 10 - SUBSEQUENT EVENTS</t>
  </si>
  <si>
    <t>Since September 30, 2018, the Company has issued
1,100,000 shares of common stock and warrants to purchase 275,000 shares of common stock (expiring June 30, 2020) with an exercise
price of $1.35 per share, for cash proceeds totaling $275. On November 2, 2018, the Company paid a Convertible
note held by a shareholder of the Company, with a principal amount of $220 and accrued interest of $53. The convertible note had
a due date of September 15, 2018, and was in default as of September 30, 2018.</t>
  </si>
  <si>
    <t>SUMMARY OF SIGNIFICANT ACCOUNTING POLICIES (Policies)</t>
  </si>
  <si>
    <t>Summary Of Significant Accounting Policies</t>
  </si>
  <si>
    <t>Accounts Receivable and Allowance for Doubtful Accounts</t>
  </si>
  <si>
    <t>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7 and $5 at September 30, 2018 and December 31, 2017, respectively.</t>
  </si>
  <si>
    <t>Revenue Recognition</t>
  </si>
  <si>
    <t>The Company has four primary sources of revenue:
· Electronic Health Records (EHR) licenses and rental services
· Encrypted Secure &amp; HIPPA Compliant email services (“Encrypted Secure email”)
· Meaningful Use Consulting Services
· iCoreCodeGenius ICD Coding Software Effective January 1, 2018, the Company adopted
Financial Accounting Standards Board (FASB) Accounting Standards Codification 606 (ASC 606), Revenue from Contracts with Customers
(In thousands) Legacy GAAP ASC 606 Adjustment Full Retrospective Revenue
EHR License revenue 59 62 122
A summary of the impact of the full retrospective
transition implementation adjustment on EHR license deferred revenues and stockholders’ deficit as of December 31, 2017 is
as follows:
(In thousands) Previously Recorded ASC 606 Adjustment Adjusted Balances
Deferred EHR Revenues 356 (270 ) 86
Stockholders’ Deficit (66,424 ) 270 (66,154 ) Revenue from EHR software licensing arrangements
include private cloud hosting services and post contract support provided to clients that have purchased a perpetual or specific
term license to the EHR software solution and have contracted with the Company to host the software. These arrangements provide
the client with a contractual right to take possession of the software at any time during the private cloud hosting period without
significant penalty and it is feasible for the client to either use the software on its own equipment or to contract with an unrelated
third party to host the software. The Company recognizes revenue from the sale of its EHR software license at the time the customer
has access to use the software, with deferral of revenues associated with the cloud hosting and post contract support performance
objectives, allocated based on relative fair value.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objective revenues are deferred based on the forecasted sales price of those services to other customers of the
Company and customer support performance objective revenues are deferred based on forecasted customer support costs based on Company
experience. Encrypted Secure email services are provided
on a fee basis as software as a service (“SaaS”) arrangements and are recognized as revenue ratably over the contract
terms beginning on the date our solutions are made available to the customer. The initial customer service period is annual, with
automatic monthly extensions over which the customer has the right to use the Company’s SaaS Encrypted Secure email solution. Meaningful Use consulting service revenue is
recognized in the period that the services are completed and the submission of the customer’s underlying application for
Federal Meaningful Use Incentive Funds is received from the relevant taxing authority. iCoreCodeGenius coding services are provided
on a fee basis as software as a service (“SaaS”) arrangements and are recognized as revenue ratably over the contract
terms beginning on the date the Company’s solutions are made available to the customer. The length of a customer service
period varies from multi-year annually renewed to monthly over which such customer has the right to use the Company’s iCoreCodeGenius
coding software solution.</t>
  </si>
  <si>
    <t>Net Loss Per Share</t>
  </si>
  <si>
    <t>Basic net loss per share is computed by dividing
net loss by the weighted average number of shares of common stock outstanding for the period. Diluted net loss per share reflects
the potential dilution of securities by adding common stock equivalents, including stock options, shares issuable on exercise of
warrants, convertible preferred stock and convertible notes in the weighted average number of shares of common stock outstanding
for a period, if dilutive. Common stock equivalents that are anti-dilutive were excluded from the computation of diluted earnings
per share which consisted of all outstanding common stock options and warrants and shares from conversion of debt.</t>
  </si>
  <si>
    <t>SUMMARY OF SIGNIFICANT ACCOUNTING POLICIES (Tables)</t>
  </si>
  <si>
    <t>Summary Of Significant Accounting Policies Tables Abstract</t>
  </si>
  <si>
    <t>Summary EHR license deferred revenues and stockholders’ deficit</t>
  </si>
  <si>
    <t>(In thousands) Legacy GAAP ASC 606 Adjustment Full Retrospective Revenue
EHR License revenue 59 62 122
(In thousands) Previously Recorded ASC 606 Adjustment Adjusted Balances
Deferred EHR Revenues 356 (270 ) 86
Stockholders’ Deficit (66,424 ) 270 (66,154 )</t>
  </si>
  <si>
    <t>COMMON STOCK AND PREFERRED STOCK (Tables)</t>
  </si>
  <si>
    <t>Common Stock And Preferred Stock</t>
  </si>
  <si>
    <t>Summary of stock option activity</t>
  </si>
  <si>
    <t xml:space="preserve">A
summary of option activity for the nine month period ended September 30, 2018, is presented below:
Options
Outstanding Number of
Options Weighted Average Exercise Price Weighted Average Remaining Contractual Term
in Years Aggregate Intrinsic Value
Outstanding
- January 1, 2018 198,402 $ 10.40 0.7 $ -
Granted 700,000 $ 0.25 9.8 $ -
Exercised - - - -
Forfeited/expired (133,822 ) $ 9.62 $ -
Outstanding
- September 30, 2018 764,580 $ 0.42 9.0 $ -
Exercisable
- September 30, 2018 297,913 $ 0.57 7.8 $ -
Nonvested
Options Number of
Options Weighted Average grant
date Fair
Value Weighted Average Remaining Years to
vest
Nonvested
- January 1, 2018 18,719 $ 10.40 0.7
Granted 700,000
Vested 252,052
Forfeited/expired -
Nonvested
- September 30, 2018 466,667 $ 0.13 1.8 </t>
  </si>
  <si>
    <t>SOFTWARE DEVELOPMENT COSTS (Tables)</t>
  </si>
  <si>
    <t>Software Development Costs</t>
  </si>
  <si>
    <t>Summary of the capitalization and amortization of the software development costs</t>
  </si>
  <si>
    <t xml:space="preserve">September 30, December 31,
2018 2017
Development costs $ 1,424 $ 1,176
Less Accumulated amortization (899 ) (692 )
$ 525 $ 484 </t>
  </si>
  <si>
    <t>LONG TERM DEBT (Tables)</t>
  </si>
  <si>
    <t>Long-term Debt Tables</t>
  </si>
  <si>
    <t>Summary of notes payable</t>
  </si>
  <si>
    <t xml:space="preserve">Our
notes payable (including accrued interest) at September 30, 2018 and December 31, 2017 are summarized as follows:
September 30 December
31
2018
2017
Note
payable bearing interest at 8.5 - 12.0% per annum, in default $ 103 $ 106
Note
bearing interest at 8% per annum, in default 488 471
Non-interest
bearing note, in default 10 10
Related
Party Promissory notes, bearing interest at 8%, due April 15, 2021 97 -
Related
Party Convertible Promissory notes, bearing interest at 8 - 18%, due July 1, 2019 736 657
Stockholder
Convertible notes bearing interest at 18%, in default 269 217
1,703 1,461
Less
current maturities (1,606 ) (1,461 )
Total
Long-term debt $ 97 $ - </t>
  </si>
  <si>
    <t>CONCENTRATION OF CREDIT RISK (Tables)</t>
  </si>
  <si>
    <t>Concentration Of Credit Risk</t>
  </si>
  <si>
    <t>Net Sales for the nine months ended Accounts receivable at
September 30, September 30, December 31,
2018 2017 2018 2017
Customer A 30 % 0 % 14 % 40 %
Customer B 11 % 0 % 0 % 0 %
Customer C 10 % 0 % 42 % 0 %</t>
  </si>
  <si>
    <t>NATURE OF OPERATIONS (Details Narrative)</t>
  </si>
  <si>
    <t>Nature Of Operations</t>
  </si>
  <si>
    <t>State of incorporation</t>
  </si>
  <si>
    <t>Nevada</t>
  </si>
  <si>
    <t>GOING CONCERN (Details Narrative) - USD ($) $ in Thousands</t>
  </si>
  <si>
    <t>Going Concern</t>
  </si>
  <si>
    <t>Working capital deficit</t>
  </si>
  <si>
    <t>SUMMARY OF SIGNIFICANT ACCOUNTING POLICIES (Details) - USD ($) $ in Thousands</t>
  </si>
  <si>
    <t>EHR License revenue</t>
  </si>
  <si>
    <t>Deferred EHR Revenues</t>
  </si>
  <si>
    <t>Stockholders Deficit</t>
  </si>
  <si>
    <t>Legacy GAAP [Member]</t>
  </si>
  <si>
    <t>ASC 606 Adjustment [Member]</t>
  </si>
  <si>
    <t>Previously Reported [Member]</t>
  </si>
  <si>
    <t>SUMMARY OF SIGNIFICANT ACCOUNTING POLICIES (Details Narrative) - USD ($) $ in Thousands</t>
  </si>
  <si>
    <t>Summary Of Significant Accounting Policies Details Narrative Abstract</t>
  </si>
  <si>
    <t>Allowance for doubtful accounts</t>
  </si>
  <si>
    <t>COMMON STOCK AND PREFERRED STOCK (Details)</t>
  </si>
  <si>
    <t>Sep. 30, 2018USD ($)$ / sharesshares</t>
  </si>
  <si>
    <t>Options Outstanding</t>
  </si>
  <si>
    <t>Number of Options Outstanding, Beginning</t>
  </si>
  <si>
    <t>Number of Options Outstanding, Granted</t>
  </si>
  <si>
    <t>Number of Options Outstanding, Exercised</t>
  </si>
  <si>
    <t>Number of Options Outstanding, Forfeited/expired</t>
  </si>
  <si>
    <t>Number of Options Outstanding, Ending</t>
  </si>
  <si>
    <t>Number of Options Outstanding, Exercisable Ending</t>
  </si>
  <si>
    <t>Weighted Average Exercise Price, Beginning | $ / shares</t>
  </si>
  <si>
    <t>Weighted Average Exercise Price, Granted | $ / shares</t>
  </si>
  <si>
    <t>Weighted Average Exercise Price, Exercised | $ / shares</t>
  </si>
  <si>
    <t>Weighted Average Exercise Price, Forfeited/expired | $ / shares</t>
  </si>
  <si>
    <t>Weighted Average Exercise Price, Ending | $ / shares</t>
  </si>
  <si>
    <t>Weighted Average Exercise Price, Exercisable Ending | $ / shares</t>
  </si>
  <si>
    <t>Weighted Average Remaining Contractual Term in Years, Beginning</t>
  </si>
  <si>
    <t>8 months 12 days</t>
  </si>
  <si>
    <t>Weighted Average Remaining Contractual Term in Years, Granted</t>
  </si>
  <si>
    <t>9 years 9 months 18 days</t>
  </si>
  <si>
    <t>Weighted Average Remaining Contractual Term in Years, Exercised</t>
  </si>
  <si>
    <t>Weighted Average Remaining Contractual Term in Years, Ending</t>
  </si>
  <si>
    <t>9 years</t>
  </si>
  <si>
    <t>Weighted Average Remaining Contractual Term in Years, Exercisable Ending</t>
  </si>
  <si>
    <t>7 years 9 months 18 days</t>
  </si>
  <si>
    <t>Aggregate Intrinsic Value, Beginning | $</t>
  </si>
  <si>
    <t>Aggregate Intrinsic Value, Granted | $</t>
  </si>
  <si>
    <t>Aggregate Intrinsic Value, Exercised | $</t>
  </si>
  <si>
    <t>Aggregate Intrinsic Value, Forfeited/expired | $</t>
  </si>
  <si>
    <t>Aggregate Intrinsic Value, Ending | $</t>
  </si>
  <si>
    <t>Aggregate Intrinsic Value, Exercisable Ending | $</t>
  </si>
  <si>
    <t>Nonvested Options</t>
  </si>
  <si>
    <t>Number of Options Nonvested, Beginning</t>
  </si>
  <si>
    <t>Number of Options Nonvested, Granted</t>
  </si>
  <si>
    <t>Number of Options Nonvested, Vested</t>
  </si>
  <si>
    <t>Number of Options Nonvested, Forfeited/expired</t>
  </si>
  <si>
    <t>Number of Options Nonvested, Ending</t>
  </si>
  <si>
    <t>Weighted Average grant date Fair Value Nonvested, Beginning | $ / shares</t>
  </si>
  <si>
    <t>Weighted Average grant date Fair Value Nonvested, Ending | $ / shares</t>
  </si>
  <si>
    <t>Weighted Average Remaining Years to vest Nonvested, Beginning</t>
  </si>
  <si>
    <t>Weighted Average Remaining Years to vest Nonvested, Ending</t>
  </si>
  <si>
    <t>1 year 9 months 18 days</t>
  </si>
  <si>
    <t>COMMON STOCK AND PREFERRED STOCK (Details Narrative) $ / shares in Units, $ in Thousands</t>
  </si>
  <si>
    <t>Nov. 03, 2017shares</t>
  </si>
  <si>
    <t>Jul. 31, 2020shares</t>
  </si>
  <si>
    <t>Jul. 31, 2019shares</t>
  </si>
  <si>
    <t>Jul. 31, 2018shares</t>
  </si>
  <si>
    <t>May 22, 2018shares</t>
  </si>
  <si>
    <t>Sep. 30, 2018USD ($)Integer$ / sharesshares</t>
  </si>
  <si>
    <t>Dec. 31, 2017shares</t>
  </si>
  <si>
    <t>Stock issued for cash,Amount | $</t>
  </si>
  <si>
    <t>Weighted average vesting period</t>
  </si>
  <si>
    <t>Compensation expense | $</t>
  </si>
  <si>
    <t>Warrants redemption description</t>
  </si>
  <si>
    <t>&amp;lt;p style="margin: 0; text-align: justify"&gt;&amp;lt;font style="font: 10pt Times New Roman, Times, Serif"&gt;Warrants ata redemption price of $0.001 per Warrant upon fourteen (14) days' written notice in the event (i) a Registration Statement registeringfor sale under the Securities Act of 1933, as amended (the &amp;#34;Act&amp;#34;), the shares of the Company's Common Stock issuable uponexercise of this Warrant, has been filed with the Securities and Exchange Commission and is in effect on the date of written noticeand the redemption date contained therein, (ii) there exists on the date of written notice a public trading market for the Company'sCommon Stock and such shares are listed for quotation on the NASDAQ Stock Market or OTC Electronic Bulletin Board, (iii) the publictrading price of the Company's Common Stock has equaled or exceeded 150% of the Exercise Price, as then in effect, for twenty(20) of the preceding thirty (30) Trading Days immediately preceding the date of such notice and (iv) the average daily tradingvolume during such period has been at least 50,000 shares.&amp;lt;/font&gt;&amp;lt;/p&gt;</t>
  </si>
  <si>
    <t>Warrants redemption price | $ / shares</t>
  </si>
  <si>
    <t>Share price per share | $ / shares</t>
  </si>
  <si>
    <t>Warrants exercised or forfeited</t>
  </si>
  <si>
    <t>Stock Options [Member]</t>
  </si>
  <si>
    <t>Options vesting</t>
  </si>
  <si>
    <t>Nonvested Options [Member]</t>
  </si>
  <si>
    <t>Share-based Compensation | $</t>
  </si>
  <si>
    <t>Employment Agreement [Member] | Stock Options [Member]</t>
  </si>
  <si>
    <t>Option to purchase common stock shares</t>
  </si>
  <si>
    <t>Trading period | Integer</t>
  </si>
  <si>
    <t>Officers And Directors [Member]</t>
  </si>
  <si>
    <t>Restricted shares of common stock</t>
  </si>
  <si>
    <t>Officers And Directors [Member] | Restricted Stock [Member]</t>
  </si>
  <si>
    <t>Officers And Directors [Member] | Unvested Shares [Member]</t>
  </si>
  <si>
    <t>Officers And Directors [Member] | Vested Shares [Member]</t>
  </si>
  <si>
    <t>Board of Directors [Member] | 2016 Employee LongTerm Incentive Compensation Plan [Member]</t>
  </si>
  <si>
    <t>Board of Directors [Member] | Restricted Stock [Member]</t>
  </si>
  <si>
    <t>Board of Directors [Member] | Unvested Shares [Member]</t>
  </si>
  <si>
    <t>Board of Directors [Member] | Vested Shares [Member]</t>
  </si>
  <si>
    <t>Warrant One [Member]</t>
  </si>
  <si>
    <t>Common stock, shares subscription</t>
  </si>
  <si>
    <t>Expire date</t>
  </si>
  <si>
    <t>Dec. 31,
		2019</t>
  </si>
  <si>
    <t>Warrant [Member]</t>
  </si>
  <si>
    <t>Dec. 31,
		2020</t>
  </si>
  <si>
    <t>Stock Issuances [Member]</t>
  </si>
  <si>
    <t>SOFTWARE DEVELOPMENT COSTS (Details) - USD ($) $ in Thousands</t>
  </si>
  <si>
    <t>Software Development Costs Details Abstract</t>
  </si>
  <si>
    <t>Development costs</t>
  </si>
  <si>
    <t>Less Accumulated amortization</t>
  </si>
  <si>
    <t>LINE OF CREDIT (Details Narrative) - USD ($) $ in Thousands</t>
  </si>
  <si>
    <t>4 Months Ended</t>
  </si>
  <si>
    <t>Mar. 12, 2014</t>
  </si>
  <si>
    <t>Revolving line of credit amount</t>
  </si>
  <si>
    <t>Revolving line of credit interest rate description</t>
  </si>
  <si>
    <t>&amp;lt;p style="margin: 0; text-align: justify"&gt;&amp;lt;font style="font: 10pt Times New Roman, Times, Serif"&gt;The line carriesinterest at the Wall Street Journal Prime rate + 1.0% with a floor rate of 6.5% (6.5% at  September  30, 2018).&amp;lt;/font&gt;&amp;lt;/p&gt;</t>
  </si>
  <si>
    <t>October 29, 2013</t>
  </si>
  <si>
    <t>LONG TERM DEBT (Details) - USD ($) $ in Thousands</t>
  </si>
  <si>
    <t>Long-term debt, gross</t>
  </si>
  <si>
    <t>Less current maturities</t>
  </si>
  <si>
    <t>Total Long-term debt</t>
  </si>
  <si>
    <t>Notes Payable [Member]</t>
  </si>
  <si>
    <t>Notes Payable One [Member]</t>
  </si>
  <si>
    <t>Notes Payable Two [Member]</t>
  </si>
  <si>
    <t>Notes Payable Three [Member]</t>
  </si>
  <si>
    <t>Notes Payable Four [Member]</t>
  </si>
  <si>
    <t>Notes Payable Five [Member]</t>
  </si>
  <si>
    <t>LONG TERM DEBT (Details Narrative) - USD ($) $ in Thousands</t>
  </si>
  <si>
    <t>Apr. 01, 2018</t>
  </si>
  <si>
    <t>Jun. 30, 2018</t>
  </si>
  <si>
    <t>Robert McDermott [Member]</t>
  </si>
  <si>
    <t>Note payable</t>
  </si>
  <si>
    <t>Interest rate</t>
  </si>
  <si>
    <t>8.00%</t>
  </si>
  <si>
    <t>Debt maturity date</t>
  </si>
  <si>
    <t>Jul. 1,
		2019</t>
  </si>
  <si>
    <t>CONCENTRATION OF CREDIT RISK (Details)</t>
  </si>
  <si>
    <t>12 Months Ended</t>
  </si>
  <si>
    <t>Sales Revenue, Net [Member] | Customer A member [Member]</t>
  </si>
  <si>
    <t>Concentration Risk, Percentage</t>
  </si>
  <si>
    <t>30.00%</t>
  </si>
  <si>
    <t>0.00%</t>
  </si>
  <si>
    <t>Sales Revenue, Net [Member] | Customer B member [Member]</t>
  </si>
  <si>
    <t>11.00%</t>
  </si>
  <si>
    <t>Sales Revenue, Net [Member] | Customer C member [Member]</t>
  </si>
  <si>
    <t>10.00%</t>
  </si>
  <si>
    <t>Accounts Receivable [Member] | Customer A member [Member]</t>
  </si>
  <si>
    <t>14.00%</t>
  </si>
  <si>
    <t>40.00%</t>
  </si>
  <si>
    <t>Accounts Receivable [Member] | Customer B member [Member]</t>
  </si>
  <si>
    <t>Accounts Receivable [Member] | Customer C member [Member]</t>
  </si>
  <si>
    <t>42.00%</t>
  </si>
  <si>
    <t>BUSINESS COMBINATIONS (Details Narrative) - Electro Fish Media Inc [Member] - USD ($) $ / shares in Units, $ in Thousands</t>
  </si>
  <si>
    <t>1 Months Ended</t>
  </si>
  <si>
    <t>Jan. 19, 2018</t>
  </si>
  <si>
    <t>Stock issued during period, shares, acquisitions</t>
  </si>
  <si>
    <t>Business acquisition, share price</t>
  </si>
  <si>
    <t>Business acquisition, purchase price</t>
  </si>
  <si>
    <t>SUBSEQUENT EVENTS (Details Narrative) - Subsequent Event [Member] - USD ($) $ / shares in Units, $ in Thousands</t>
  </si>
  <si>
    <t>Nov. 02, 2018</t>
  </si>
  <si>
    <t>Common shares issued</t>
  </si>
  <si>
    <t>Warrants issued to purchase common shares</t>
  </si>
  <si>
    <t>Warrants and rights outstanding, maturity date</t>
  </si>
  <si>
    <t>Jun. 30,
		2020</t>
  </si>
  <si>
    <t>Warrants exercise price</t>
  </si>
  <si>
    <t>Proceeds from issuance of warrants</t>
  </si>
  <si>
    <t>Convertible note</t>
  </si>
  <si>
    <t>Accrued interest</t>
  </si>
  <si>
    <t>Convertible debt maturity date</t>
  </si>
  <si>
    <t>Sep. 15,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5" t="n">
        <v>49315964</v>
      </c>
    </row>
    <row r="8" spans="1:2">
      <c r="A8" s="4" t="s">
        <v>10</v>
      </c>
      <c r="B8" s="4" t="s">
        <v>11</v>
      </c>
    </row>
    <row r="9" spans="1:2">
      <c r="A9" s="4" t="s">
        <v>12</v>
      </c>
      <c r="B9" s="5" t="n">
        <v>1408057</v>
      </c>
    </row>
    <row r="10" spans="1:2">
      <c r="A10" s="4" t="s">
        <v>13</v>
      </c>
      <c r="B10" s="4" t="s">
        <v>14</v>
      </c>
    </row>
    <row r="11" spans="1:2">
      <c r="A11" s="4" t="s">
        <v>15</v>
      </c>
      <c r="B11" s="4" t="s">
        <v>16</v>
      </c>
    </row>
    <row r="12" spans="1:2">
      <c r="A12" s="4" t="s">
        <v>17</v>
      </c>
      <c r="B12" s="4" t="s">
        <v>11</v>
      </c>
    </row>
    <row r="13" spans="1:2">
      <c r="A13" s="4" t="s">
        <v>18</v>
      </c>
      <c r="B13" s="4" t="s">
        <v>19</v>
      </c>
    </row>
    <row r="14" spans="1:2">
      <c r="A14" s="4" t="s">
        <v>20</v>
      </c>
      <c r="B14" s="4" t="s">
        <v>11</v>
      </c>
    </row>
    <row r="15" spans="1:2">
      <c r="A15" s="4" t="s">
        <v>21</v>
      </c>
      <c r="B15" s="4" t="s">
        <v>22</v>
      </c>
    </row>
    <row r="16" spans="1:2">
      <c r="A16" s="4" t="s">
        <v>23</v>
      </c>
      <c r="B16" s="5" t="n">
        <v>2018</v>
      </c>
    </row>
    <row r="17" spans="1:2">
      <c r="A17" s="4" t="s">
        <v>24</v>
      </c>
      <c r="B17"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7</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7</v>
      </c>
    </row>
    <row r="3" spans="1:2">
      <c r="A3" s="3" t="s">
        <v>123</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7</v>
      </c>
    </row>
    <row r="3" spans="1:2">
      <c r="A3" s="3" t="s">
        <v>12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7</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7</v>
      </c>
    </row>
    <row r="3" spans="1:2">
      <c r="A3" s="3" t="s">
        <v>12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7</v>
      </c>
    </row>
    <row r="3" spans="1:2">
      <c r="A3" s="3" t="s">
        <v>12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7</v>
      </c>
    </row>
    <row r="3" spans="1:2">
      <c r="A3" s="3" t="s">
        <v>12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7</v>
      </c>
    </row>
    <row r="3" spans="1:2">
      <c r="A3" s="3" t="s">
        <v>154</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7</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477</v>
      </c>
      <c r="C3" s="7" t="n">
        <v>52</v>
      </c>
    </row>
    <row r="4" spans="1:3">
      <c r="A4" s="4" t="s">
        <v>31</v>
      </c>
      <c r="B4" s="5" t="n">
        <v>230</v>
      </c>
      <c r="C4" s="5" t="n">
        <v>122</v>
      </c>
    </row>
    <row r="5" spans="1:3">
      <c r="A5" s="4" t="s">
        <v>32</v>
      </c>
      <c r="B5" s="5" t="n">
        <v>12</v>
      </c>
      <c r="C5" s="5" t="n">
        <v>17</v>
      </c>
    </row>
    <row r="6" spans="1:3">
      <c r="A6" s="4" t="s">
        <v>33</v>
      </c>
      <c r="B6" s="5" t="n">
        <v>719</v>
      </c>
      <c r="C6" s="5" t="n">
        <v>191</v>
      </c>
    </row>
    <row r="7" spans="1:3">
      <c r="A7" s="4" t="s">
        <v>34</v>
      </c>
      <c r="B7" s="5" t="n">
        <v>10</v>
      </c>
      <c r="C7" s="5" t="n">
        <v>10</v>
      </c>
    </row>
    <row r="8" spans="1:3">
      <c r="A8" s="4" t="s">
        <v>35</v>
      </c>
      <c r="B8" s="5" t="n">
        <v>525</v>
      </c>
      <c r="C8" s="5" t="n">
        <v>484</v>
      </c>
    </row>
    <row r="9" spans="1:3">
      <c r="A9" s="4" t="s">
        <v>36</v>
      </c>
      <c r="B9" s="5" t="n">
        <v>560</v>
      </c>
      <c r="C9" s="5" t="n">
        <v>630</v>
      </c>
    </row>
    <row r="10" spans="1:3">
      <c r="A10" s="4" t="s">
        <v>37</v>
      </c>
      <c r="B10" s="5" t="n">
        <v>432</v>
      </c>
      <c r="C10" s="5" t="n">
        <v>451</v>
      </c>
    </row>
    <row r="11" spans="1:3">
      <c r="A11" s="4" t="s">
        <v>38</v>
      </c>
      <c r="B11" s="5" t="n">
        <v>1527</v>
      </c>
      <c r="C11" s="5" t="n">
        <v>1575</v>
      </c>
    </row>
    <row r="12" spans="1:3">
      <c r="A12" s="4" t="s">
        <v>39</v>
      </c>
      <c r="B12" s="5" t="n">
        <v>2246</v>
      </c>
      <c r="C12" s="5" t="n">
        <v>1766</v>
      </c>
    </row>
    <row r="13" spans="1:3">
      <c r="A13" s="3" t="s">
        <v>40</v>
      </c>
    </row>
    <row r="14" spans="1:3">
      <c r="A14" s="4" t="s">
        <v>41</v>
      </c>
      <c r="B14" s="5" t="n">
        <v>612</v>
      </c>
      <c r="C14" s="5" t="n">
        <v>985</v>
      </c>
    </row>
    <row r="15" spans="1:3">
      <c r="A15" s="4" t="s">
        <v>42</v>
      </c>
      <c r="B15" s="5" t="n">
        <v>498</v>
      </c>
      <c r="C15" s="5" t="n">
        <v>498</v>
      </c>
    </row>
    <row r="16" spans="1:3">
      <c r="A16" s="4" t="s">
        <v>43</v>
      </c>
      <c r="B16" s="5" t="n">
        <v>1606</v>
      </c>
      <c r="C16" s="5" t="n">
        <v>1461</v>
      </c>
    </row>
    <row r="17" spans="1:3">
      <c r="A17" s="4" t="s">
        <v>44</v>
      </c>
      <c r="B17" s="5" t="n">
        <v>2716</v>
      </c>
      <c r="C17" s="5" t="n">
        <v>2944</v>
      </c>
    </row>
    <row r="18" spans="1:3">
      <c r="A18" s="4" t="s">
        <v>45</v>
      </c>
      <c r="B18" s="5" t="n">
        <v>97</v>
      </c>
      <c r="C18" s="4" t="s">
        <v>46</v>
      </c>
    </row>
    <row r="19" spans="1:3">
      <c r="A19" s="4" t="s">
        <v>47</v>
      </c>
      <c r="B19" s="5" t="n">
        <v>127</v>
      </c>
      <c r="C19" s="5" t="n">
        <v>86</v>
      </c>
    </row>
    <row r="20" spans="1:3">
      <c r="A20" s="4" t="s">
        <v>48</v>
      </c>
      <c r="B20" s="5" t="n">
        <v>224</v>
      </c>
      <c r="C20" s="5" t="n">
        <v>86</v>
      </c>
    </row>
    <row r="21" spans="1:3">
      <c r="A21" s="4" t="s">
        <v>49</v>
      </c>
      <c r="B21" s="5" t="n">
        <v>2940</v>
      </c>
      <c r="C21" s="5" t="n">
        <v>3030</v>
      </c>
    </row>
    <row r="22" spans="1:3">
      <c r="A22" s="3" t="s">
        <v>50</v>
      </c>
    </row>
    <row r="23" spans="1:3">
      <c r="A23" s="4" t="s">
        <v>51</v>
      </c>
      <c r="B23" s="4" t="s">
        <v>46</v>
      </c>
      <c r="C23" s="4" t="s">
        <v>46</v>
      </c>
    </row>
    <row r="24" spans="1:3">
      <c r="A24" s="4" t="s">
        <v>52</v>
      </c>
      <c r="B24" s="5" t="n">
        <v>48</v>
      </c>
      <c r="C24" s="5" t="n">
        <v>34</v>
      </c>
    </row>
    <row r="25" spans="1:3">
      <c r="A25" s="4" t="s">
        <v>53</v>
      </c>
      <c r="B25" s="5" t="n">
        <v>69906</v>
      </c>
      <c r="C25" s="5" t="n">
        <v>64856</v>
      </c>
    </row>
    <row r="26" spans="1:3">
      <c r="A26" s="4" t="s">
        <v>54</v>
      </c>
      <c r="B26" s="5" t="n">
        <v>70648</v>
      </c>
      <c r="C26" s="5" t="n">
        <v>-66154</v>
      </c>
    </row>
    <row r="27" spans="1:3">
      <c r="A27" s="4" t="s">
        <v>55</v>
      </c>
      <c r="B27" s="5" t="n">
        <v>-694</v>
      </c>
      <c r="C27" s="5" t="n">
        <v>-1264</v>
      </c>
    </row>
    <row r="28" spans="1:3">
      <c r="A28" s="4" t="s">
        <v>56</v>
      </c>
      <c r="B28" s="7" t="n">
        <v>2246</v>
      </c>
      <c r="C28" s="7" t="n">
        <v>1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7</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7</v>
      </c>
    </row>
    <row r="3" spans="1:2">
      <c r="A3" s="3" t="s">
        <v>174</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7</v>
      </c>
    </row>
    <row r="3" spans="1:2">
      <c r="A3" s="3" t="s">
        <v>178</v>
      </c>
    </row>
    <row r="4" spans="1:2">
      <c r="A4" s="4" t="s">
        <v>144</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180</v>
      </c>
      <c r="B1" s="2" t="s">
        <v>1</v>
      </c>
    </row>
    <row r="2" spans="1:2">
      <c r="B2" s="2" t="s">
        <v>27</v>
      </c>
    </row>
    <row r="3" spans="1:2">
      <c r="A3" s="3" t="s">
        <v>181</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184</v>
      </c>
      <c r="B1" s="2" t="s">
        <v>67</v>
      </c>
      <c r="D1" s="2" t="s">
        <v>1</v>
      </c>
    </row>
    <row r="2" spans="1:6">
      <c r="B2" s="2" t="s">
        <v>27</v>
      </c>
      <c r="C2" s="2" t="s">
        <v>68</v>
      </c>
      <c r="D2" s="2" t="s">
        <v>27</v>
      </c>
      <c r="E2" s="2" t="s">
        <v>68</v>
      </c>
      <c r="F2" s="2" t="s">
        <v>28</v>
      </c>
    </row>
    <row r="3" spans="1:6">
      <c r="A3" s="3" t="s">
        <v>185</v>
      </c>
    </row>
    <row r="4" spans="1:6">
      <c r="A4" s="4" t="s">
        <v>77</v>
      </c>
      <c r="B4" s="7" t="n">
        <v>-565</v>
      </c>
      <c r="C4" s="7" t="n">
        <v>-531</v>
      </c>
      <c r="D4" s="7" t="n">
        <v>-2583</v>
      </c>
      <c r="E4" s="7" t="n">
        <v>-1667</v>
      </c>
    </row>
    <row r="5" spans="1:6">
      <c r="A5" s="4" t="s">
        <v>54</v>
      </c>
      <c r="B5" s="5" t="n">
        <v>-70648</v>
      </c>
      <c r="D5" s="5" t="n">
        <v>-70648</v>
      </c>
      <c r="F5" s="7" t="n">
        <v>66154</v>
      </c>
    </row>
    <row r="6" spans="1:6">
      <c r="A6" s="4" t="s">
        <v>186</v>
      </c>
      <c r="B6" s="7" t="n">
        <v>-1997</v>
      </c>
      <c r="D6" s="7" t="n">
        <v>-199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87</v>
      </c>
      <c r="B1" s="2" t="s">
        <v>27</v>
      </c>
      <c r="C1" s="2" t="s">
        <v>28</v>
      </c>
      <c r="D1" s="2" t="s">
        <v>68</v>
      </c>
    </row>
    <row r="2" spans="1:4">
      <c r="A2" s="4" t="s">
        <v>188</v>
      </c>
      <c r="D2" s="7" t="n">
        <v>122</v>
      </c>
    </row>
    <row r="3" spans="1:4">
      <c r="A3" s="4" t="s">
        <v>189</v>
      </c>
      <c r="B3" s="7" t="n">
        <v>127</v>
      </c>
      <c r="C3" s="7" t="n">
        <v>86</v>
      </c>
    </row>
    <row r="4" spans="1:4">
      <c r="A4" s="4" t="s">
        <v>190</v>
      </c>
      <c r="B4" s="7" t="n">
        <v>70648</v>
      </c>
      <c r="C4" s="5" t="n">
        <v>-66154</v>
      </c>
    </row>
    <row r="5" spans="1:4">
      <c r="A5" s="4" t="s">
        <v>191</v>
      </c>
    </row>
    <row r="6" spans="1:4">
      <c r="A6" s="4" t="s">
        <v>188</v>
      </c>
      <c r="D6" s="5" t="n">
        <v>59</v>
      </c>
    </row>
    <row r="7" spans="1:4">
      <c r="A7" s="4" t="s">
        <v>192</v>
      </c>
    </row>
    <row r="8" spans="1:4">
      <c r="A8" s="4" t="s">
        <v>188</v>
      </c>
      <c r="D8" s="7" t="n">
        <v>62</v>
      </c>
    </row>
    <row r="9" spans="1:4">
      <c r="A9" s="4" t="s">
        <v>189</v>
      </c>
      <c r="C9" s="5" t="n">
        <v>-270</v>
      </c>
    </row>
    <row r="10" spans="1:4">
      <c r="A10" s="4" t="s">
        <v>190</v>
      </c>
      <c r="C10" s="5" t="n">
        <v>270</v>
      </c>
    </row>
    <row r="11" spans="1:4">
      <c r="A11" s="4" t="s">
        <v>193</v>
      </c>
    </row>
    <row r="12" spans="1:4">
      <c r="A12" s="4" t="s">
        <v>189</v>
      </c>
      <c r="C12" s="5" t="n">
        <v>356</v>
      </c>
    </row>
    <row r="13" spans="1:4">
      <c r="A13" s="4" t="s">
        <v>190</v>
      </c>
      <c r="C13" s="7" t="n">
        <v>-664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7</v>
      </c>
      <c r="C1" s="2" t="s">
        <v>28</v>
      </c>
    </row>
    <row r="2" spans="1:3">
      <c r="A2" s="3" t="s">
        <v>195</v>
      </c>
    </row>
    <row r="3" spans="1:3">
      <c r="A3" s="4" t="s">
        <v>196</v>
      </c>
      <c r="B3" s="7" t="n">
        <v>7</v>
      </c>
      <c r="C3" s="7" t="n">
        <v>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3"/>
    <col customWidth="1" max="2" min="2" width="37"/>
  </cols>
  <sheetData>
    <row r="1" spans="1:2">
      <c r="A1" s="1" t="s">
        <v>197</v>
      </c>
      <c r="B1" s="2" t="s">
        <v>1</v>
      </c>
    </row>
    <row r="2" spans="1:2">
      <c r="B2" s="2" t="s">
        <v>198</v>
      </c>
    </row>
    <row r="3" spans="1:2">
      <c r="A3" s="3" t="s">
        <v>199</v>
      </c>
    </row>
    <row r="4" spans="1:2">
      <c r="A4" s="4" t="s">
        <v>200</v>
      </c>
      <c r="B4" s="5" t="n">
        <v>198402</v>
      </c>
    </row>
    <row r="5" spans="1:2">
      <c r="A5" s="4" t="s">
        <v>201</v>
      </c>
      <c r="B5" s="5" t="n">
        <v>700000</v>
      </c>
    </row>
    <row r="6" spans="1:2">
      <c r="A6" s="4" t="s">
        <v>202</v>
      </c>
      <c r="B6" s="4" t="s">
        <v>46</v>
      </c>
    </row>
    <row r="7" spans="1:2">
      <c r="A7" s="4" t="s">
        <v>203</v>
      </c>
      <c r="B7" s="5" t="n">
        <v>-133822</v>
      </c>
    </row>
    <row r="8" spans="1:2">
      <c r="A8" s="4" t="s">
        <v>204</v>
      </c>
      <c r="B8" s="5" t="n">
        <v>764580</v>
      </c>
    </row>
    <row r="9" spans="1:2">
      <c r="A9" s="4" t="s">
        <v>205</v>
      </c>
      <c r="B9" s="5" t="n">
        <v>297913</v>
      </c>
    </row>
    <row r="10" spans="1:2">
      <c r="A10" s="4" t="s">
        <v>206</v>
      </c>
      <c r="B10" s="9" t="n">
        <v>10.4</v>
      </c>
    </row>
    <row r="11" spans="1:2">
      <c r="A11" s="4" t="s">
        <v>207</v>
      </c>
      <c r="B11" s="10" t="n">
        <v>0.25</v>
      </c>
    </row>
    <row r="12" spans="1:2">
      <c r="A12" s="4" t="s">
        <v>208</v>
      </c>
      <c r="B12" s="4" t="s">
        <v>46</v>
      </c>
    </row>
    <row r="13" spans="1:2">
      <c r="A13" s="4" t="s">
        <v>209</v>
      </c>
      <c r="B13" s="10" t="n">
        <v>9.619999999999999</v>
      </c>
    </row>
    <row r="14" spans="1:2">
      <c r="A14" s="4" t="s">
        <v>210</v>
      </c>
      <c r="B14" s="10" t="n">
        <v>0.42</v>
      </c>
    </row>
    <row r="15" spans="1:2">
      <c r="A15" s="4" t="s">
        <v>211</v>
      </c>
      <c r="B15" s="9" t="n">
        <v>0.57</v>
      </c>
    </row>
    <row r="16" spans="1:2">
      <c r="A16" s="4" t="s">
        <v>212</v>
      </c>
      <c r="B16" s="4" t="s">
        <v>213</v>
      </c>
    </row>
    <row r="17" spans="1:2">
      <c r="A17" s="4" t="s">
        <v>214</v>
      </c>
      <c r="B17" s="4" t="s">
        <v>215</v>
      </c>
    </row>
    <row r="18" spans="1:2">
      <c r="A18" s="4" t="s">
        <v>216</v>
      </c>
      <c r="B18" s="4" t="s">
        <v>46</v>
      </c>
    </row>
    <row r="19" spans="1:2">
      <c r="A19" s="4" t="s">
        <v>217</v>
      </c>
      <c r="B19" s="4" t="s">
        <v>218</v>
      </c>
    </row>
    <row r="20" spans="1:2">
      <c r="A20" s="4" t="s">
        <v>219</v>
      </c>
      <c r="B20" s="4" t="s">
        <v>220</v>
      </c>
    </row>
    <row r="21" spans="1:2">
      <c r="A21" s="4" t="s">
        <v>221</v>
      </c>
      <c r="B21" s="4" t="s">
        <v>46</v>
      </c>
    </row>
    <row r="22" spans="1:2">
      <c r="A22" s="4" t="s">
        <v>222</v>
      </c>
      <c r="B22" s="4" t="s">
        <v>46</v>
      </c>
    </row>
    <row r="23" spans="1:2">
      <c r="A23" s="4" t="s">
        <v>223</v>
      </c>
      <c r="B23" s="4" t="s">
        <v>46</v>
      </c>
    </row>
    <row r="24" spans="1:2">
      <c r="A24" s="4" t="s">
        <v>224</v>
      </c>
      <c r="B24" s="4" t="s">
        <v>46</v>
      </c>
    </row>
    <row r="25" spans="1:2">
      <c r="A25" s="4" t="s">
        <v>225</v>
      </c>
      <c r="B25" s="4" t="s">
        <v>46</v>
      </c>
    </row>
    <row r="26" spans="1:2">
      <c r="A26" s="4" t="s">
        <v>226</v>
      </c>
      <c r="B26" s="4" t="s">
        <v>46</v>
      </c>
    </row>
    <row r="27" spans="1:2">
      <c r="A27" s="3" t="s">
        <v>227</v>
      </c>
    </row>
    <row r="28" spans="1:2">
      <c r="A28" s="4" t="s">
        <v>228</v>
      </c>
      <c r="B28" s="5" t="n">
        <v>18719</v>
      </c>
    </row>
    <row r="29" spans="1:2">
      <c r="A29" s="4" t="s">
        <v>229</v>
      </c>
      <c r="B29" s="5" t="n">
        <v>700000</v>
      </c>
    </row>
    <row r="30" spans="1:2">
      <c r="A30" s="4" t="s">
        <v>230</v>
      </c>
      <c r="B30" s="5" t="n">
        <v>252052</v>
      </c>
    </row>
    <row r="31" spans="1:2">
      <c r="A31" s="4" t="s">
        <v>231</v>
      </c>
      <c r="B31" s="4" t="s">
        <v>46</v>
      </c>
    </row>
    <row r="32" spans="1:2">
      <c r="A32" s="4" t="s">
        <v>232</v>
      </c>
      <c r="B32" s="5" t="n">
        <v>466667</v>
      </c>
    </row>
    <row r="33" spans="1:2">
      <c r="A33" s="4" t="s">
        <v>233</v>
      </c>
      <c r="B33" s="9" t="n">
        <v>10.4</v>
      </c>
    </row>
    <row r="34" spans="1:2">
      <c r="A34" s="4" t="s">
        <v>234</v>
      </c>
      <c r="B34" s="9" t="n">
        <v>0.13</v>
      </c>
    </row>
    <row r="35" spans="1:2">
      <c r="A35" s="4" t="s">
        <v>235</v>
      </c>
      <c r="B35" s="4" t="s">
        <v>213</v>
      </c>
    </row>
    <row r="36" spans="1:2">
      <c r="A36" s="4" t="s">
        <v>236</v>
      </c>
      <c r="B3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19"/>
    <col customWidth="1" max="7" min="7" width="80"/>
    <col customWidth="1" max="8" min="8" width="20"/>
  </cols>
  <sheetData>
    <row r="1" spans="1:8">
      <c r="A1" s="1" t="s">
        <v>238</v>
      </c>
      <c r="B1" s="2" t="s">
        <v>239</v>
      </c>
      <c r="C1" s="2" t="s">
        <v>240</v>
      </c>
      <c r="D1" s="2" t="s">
        <v>241</v>
      </c>
      <c r="E1" s="2" t="s">
        <v>242</v>
      </c>
      <c r="F1" s="2" t="s">
        <v>243</v>
      </c>
      <c r="G1" s="2" t="s">
        <v>244</v>
      </c>
      <c r="H1" s="2" t="s">
        <v>245</v>
      </c>
    </row>
    <row r="2" spans="1:8">
      <c r="A2" s="4" t="s">
        <v>63</v>
      </c>
      <c r="G2" s="5" t="n">
        <v>600000000</v>
      </c>
      <c r="H2" s="5" t="n">
        <v>600000000</v>
      </c>
    </row>
    <row r="3" spans="1:8">
      <c r="A3" s="4" t="s">
        <v>65</v>
      </c>
      <c r="G3" s="5" t="n">
        <v>49315964</v>
      </c>
      <c r="H3" s="5" t="n">
        <v>34318198</v>
      </c>
    </row>
    <row r="4" spans="1:8">
      <c r="A4" s="4" t="s">
        <v>59</v>
      </c>
      <c r="G4" s="5" t="n">
        <v>10000000</v>
      </c>
      <c r="H4" s="5" t="n">
        <v>10000000</v>
      </c>
    </row>
    <row r="5" spans="1:8">
      <c r="A5" s="4" t="s">
        <v>61</v>
      </c>
      <c r="G5" s="5" t="n">
        <v>0</v>
      </c>
      <c r="H5" s="5" t="n">
        <v>0</v>
      </c>
    </row>
    <row r="6" spans="1:8">
      <c r="A6" s="4" t="s">
        <v>246</v>
      </c>
      <c r="G6" s="7" t="n">
        <v>2349</v>
      </c>
    </row>
    <row r="7" spans="1:8">
      <c r="A7" s="4" t="s">
        <v>203</v>
      </c>
      <c r="G7" s="5" t="n">
        <v>-133822</v>
      </c>
    </row>
    <row r="8" spans="1:8">
      <c r="A8" s="4" t="s">
        <v>247</v>
      </c>
      <c r="G8" s="4" t="s">
        <v>237</v>
      </c>
    </row>
    <row r="9" spans="1:8">
      <c r="A9" s="4" t="s">
        <v>248</v>
      </c>
      <c r="G9" s="7" t="n">
        <v>72</v>
      </c>
    </row>
    <row r="10" spans="1:8">
      <c r="A10" s="4" t="s">
        <v>249</v>
      </c>
      <c r="G10" s="4" t="s">
        <v>250</v>
      </c>
    </row>
    <row r="11" spans="1:8">
      <c r="A11" s="4" t="s">
        <v>251</v>
      </c>
      <c r="G11" s="8" t="n">
        <v>0.001</v>
      </c>
    </row>
    <row r="12" spans="1:8">
      <c r="A12" s="4" t="s">
        <v>252</v>
      </c>
      <c r="G12" s="9" t="n">
        <v>0.25</v>
      </c>
    </row>
    <row r="13" spans="1:8">
      <c r="A13" s="4" t="s">
        <v>253</v>
      </c>
      <c r="G13" s="5" t="n">
        <v>56157</v>
      </c>
    </row>
    <row r="14" spans="1:8">
      <c r="A14" s="4" t="s">
        <v>254</v>
      </c>
    </row>
    <row r="15" spans="1:8">
      <c r="A15" s="4" t="s">
        <v>255</v>
      </c>
      <c r="C15" s="5" t="n">
        <v>233234</v>
      </c>
      <c r="D15" s="5" t="n">
        <v>233333</v>
      </c>
      <c r="E15" s="5" t="n">
        <v>233333</v>
      </c>
    </row>
    <row r="16" spans="1:8">
      <c r="A16" s="4" t="s">
        <v>256</v>
      </c>
    </row>
    <row r="17" spans="1:8">
      <c r="A17" s="4" t="s">
        <v>257</v>
      </c>
      <c r="G17" s="7" t="n">
        <v>82</v>
      </c>
    </row>
    <row r="18" spans="1:8">
      <c r="A18" s="4" t="s">
        <v>258</v>
      </c>
    </row>
    <row r="19" spans="1:8">
      <c r="A19" s="4" t="s">
        <v>259</v>
      </c>
      <c r="G19" s="5" t="n">
        <v>700000</v>
      </c>
    </row>
    <row r="20" spans="1:8">
      <c r="A20" s="4" t="s">
        <v>260</v>
      </c>
      <c r="G20" s="5" t="n">
        <v>10</v>
      </c>
    </row>
    <row r="21" spans="1:8">
      <c r="A21" s="4" t="s">
        <v>261</v>
      </c>
    </row>
    <row r="22" spans="1:8">
      <c r="A22" s="4" t="s">
        <v>262</v>
      </c>
      <c r="F22" s="5" t="n">
        <v>5462161</v>
      </c>
    </row>
    <row r="23" spans="1:8">
      <c r="A23" s="4" t="s">
        <v>248</v>
      </c>
      <c r="G23" s="7" t="n">
        <v>907</v>
      </c>
    </row>
    <row r="24" spans="1:8">
      <c r="A24" s="4" t="s">
        <v>252</v>
      </c>
      <c r="G24" s="9" t="n">
        <v>0.25</v>
      </c>
    </row>
    <row r="25" spans="1:8">
      <c r="A25" s="4" t="s">
        <v>263</v>
      </c>
    </row>
    <row r="26" spans="1:8">
      <c r="A26" s="4" t="s">
        <v>248</v>
      </c>
      <c r="G26" s="7" t="n">
        <v>458</v>
      </c>
    </row>
    <row r="27" spans="1:8">
      <c r="A27" s="4" t="s">
        <v>264</v>
      </c>
    </row>
    <row r="28" spans="1:8">
      <c r="A28" s="4" t="s">
        <v>262</v>
      </c>
      <c r="G28" s="5" t="n">
        <v>2095721</v>
      </c>
    </row>
    <row r="29" spans="1:8">
      <c r="A29" s="4" t="s">
        <v>265</v>
      </c>
    </row>
    <row r="30" spans="1:8">
      <c r="A30" s="4" t="s">
        <v>262</v>
      </c>
      <c r="G30" s="5" t="n">
        <v>3366440</v>
      </c>
    </row>
    <row r="31" spans="1:8">
      <c r="A31" s="4" t="s">
        <v>266</v>
      </c>
    </row>
    <row r="32" spans="1:8">
      <c r="A32" s="4" t="s">
        <v>262</v>
      </c>
      <c r="B32" s="5" t="n">
        <v>2500000</v>
      </c>
    </row>
    <row r="33" spans="1:8">
      <c r="A33" s="4" t="s">
        <v>267</v>
      </c>
    </row>
    <row r="34" spans="1:8">
      <c r="A34" s="4" t="s">
        <v>248</v>
      </c>
      <c r="G34" s="7" t="n">
        <v>120</v>
      </c>
    </row>
    <row r="35" spans="1:8">
      <c r="A35" s="4" t="s">
        <v>268</v>
      </c>
    </row>
    <row r="36" spans="1:8">
      <c r="A36" s="4" t="s">
        <v>262</v>
      </c>
      <c r="G36" s="5" t="n">
        <v>762333</v>
      </c>
    </row>
    <row r="37" spans="1:8">
      <c r="A37" s="4" t="s">
        <v>269</v>
      </c>
    </row>
    <row r="38" spans="1:8">
      <c r="A38" s="4" t="s">
        <v>262</v>
      </c>
      <c r="G38" s="5" t="n">
        <v>1731667</v>
      </c>
    </row>
    <row r="39" spans="1:8">
      <c r="A39" s="4" t="s">
        <v>270</v>
      </c>
    </row>
    <row r="40" spans="1:8">
      <c r="A40" s="4" t="s">
        <v>271</v>
      </c>
      <c r="G40" s="5" t="n">
        <v>1267000</v>
      </c>
    </row>
    <row r="41" spans="1:8">
      <c r="A41" s="4" t="s">
        <v>252</v>
      </c>
      <c r="G41" s="9" t="n">
        <v>1.35</v>
      </c>
    </row>
    <row r="42" spans="1:8">
      <c r="A42" s="4" t="s">
        <v>272</v>
      </c>
      <c r="G42" s="4" t="s">
        <v>273</v>
      </c>
    </row>
    <row r="43" spans="1:8">
      <c r="A43" s="4" t="s">
        <v>274</v>
      </c>
    </row>
    <row r="44" spans="1:8">
      <c r="A44" s="4" t="s">
        <v>271</v>
      </c>
      <c r="G44" s="5" t="n">
        <v>2435000</v>
      </c>
    </row>
    <row r="45" spans="1:8">
      <c r="A45" s="4" t="s">
        <v>252</v>
      </c>
      <c r="G45" s="9" t="n">
        <v>1.35</v>
      </c>
    </row>
    <row r="46" spans="1:8">
      <c r="A46" s="4" t="s">
        <v>272</v>
      </c>
      <c r="G46" s="4" t="s">
        <v>275</v>
      </c>
    </row>
    <row r="47" spans="1:8">
      <c r="A47" s="4" t="s">
        <v>276</v>
      </c>
    </row>
    <row r="48" spans="1:8">
      <c r="A48" s="4" t="s">
        <v>92</v>
      </c>
      <c r="G48" s="5" t="n">
        <v>8231326</v>
      </c>
    </row>
    <row r="49" spans="1:8">
      <c r="A49" s="4" t="s">
        <v>246</v>
      </c>
      <c r="G49" s="7" t="n">
        <v>23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7</v>
      </c>
      <c r="B1" s="2" t="s">
        <v>27</v>
      </c>
      <c r="C1" s="2" t="s">
        <v>28</v>
      </c>
    </row>
    <row r="2" spans="1:3">
      <c r="A2" s="3" t="s">
        <v>278</v>
      </c>
    </row>
    <row r="3" spans="1:3">
      <c r="A3" s="4" t="s">
        <v>279</v>
      </c>
      <c r="B3" s="7" t="n">
        <v>1424</v>
      </c>
      <c r="C3" s="7" t="n">
        <v>1176</v>
      </c>
    </row>
    <row r="4" spans="1:3">
      <c r="A4" s="4" t="s">
        <v>280</v>
      </c>
      <c r="B4" s="5" t="n">
        <v>-899</v>
      </c>
      <c r="C4" s="5" t="n">
        <v>-692</v>
      </c>
    </row>
    <row r="5" spans="1:3">
      <c r="A5" s="4" t="s">
        <v>35</v>
      </c>
      <c r="B5" s="7" t="n">
        <v>525</v>
      </c>
      <c r="C5" s="7" t="n">
        <v>4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7</v>
      </c>
      <c r="C1" s="2" t="s">
        <v>28</v>
      </c>
    </row>
    <row r="2" spans="1:3">
      <c r="A2" s="3" t="s">
        <v>50</v>
      </c>
    </row>
    <row r="3" spans="1:3">
      <c r="A3" s="4" t="s">
        <v>58</v>
      </c>
      <c r="B3" s="8" t="n">
        <v>0.001</v>
      </c>
      <c r="C3" s="8"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600000000</v>
      </c>
      <c r="C8" s="5" t="n">
        <v>600000000</v>
      </c>
    </row>
    <row r="9" spans="1:3">
      <c r="A9" s="4" t="s">
        <v>64</v>
      </c>
      <c r="B9" s="5" t="n">
        <v>49315964</v>
      </c>
      <c r="C9" s="5" t="n">
        <v>34318198</v>
      </c>
    </row>
    <row r="10" spans="1:3">
      <c r="A10" s="4" t="s">
        <v>65</v>
      </c>
      <c r="B10" s="5" t="n">
        <v>49315964</v>
      </c>
      <c r="C10" s="5" t="n">
        <v>34318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81</v>
      </c>
      <c r="B1" s="2" t="s">
        <v>282</v>
      </c>
    </row>
    <row r="2" spans="1:4">
      <c r="B2" s="2" t="s">
        <v>283</v>
      </c>
      <c r="C2" s="2" t="s">
        <v>27</v>
      </c>
      <c r="D2" s="2" t="s">
        <v>28</v>
      </c>
    </row>
    <row r="3" spans="1:4">
      <c r="A3" s="4" t="s">
        <v>284</v>
      </c>
      <c r="B3" s="7" t="n">
        <v>500</v>
      </c>
    </row>
    <row r="4" spans="1:4">
      <c r="A4" s="4" t="s">
        <v>285</v>
      </c>
      <c r="B4" s="4" t="s">
        <v>286</v>
      </c>
    </row>
    <row r="5" spans="1:4">
      <c r="A5" s="4" t="s">
        <v>42</v>
      </c>
      <c r="C5" s="7" t="n">
        <v>498</v>
      </c>
      <c r="D5" s="7" t="n">
        <v>498</v>
      </c>
    </row>
    <row r="6" spans="1:4">
      <c r="A6" s="4" t="s">
        <v>287</v>
      </c>
    </row>
    <row r="7" spans="1:4">
      <c r="A7" s="4" t="s">
        <v>284</v>
      </c>
      <c r="C7" s="7" t="n">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8</v>
      </c>
      <c r="B1" s="2" t="s">
        <v>27</v>
      </c>
      <c r="C1" s="2" t="s">
        <v>28</v>
      </c>
    </row>
    <row r="2" spans="1:3">
      <c r="A2" s="4" t="s">
        <v>289</v>
      </c>
      <c r="B2" s="7" t="n">
        <v>1703</v>
      </c>
      <c r="C2" s="7" t="n">
        <v>1461</v>
      </c>
    </row>
    <row r="3" spans="1:3">
      <c r="A3" s="4" t="s">
        <v>290</v>
      </c>
      <c r="B3" s="5" t="n">
        <v>-1606</v>
      </c>
      <c r="C3" s="5" t="n">
        <v>-1461</v>
      </c>
    </row>
    <row r="4" spans="1:3">
      <c r="A4" s="4" t="s">
        <v>291</v>
      </c>
      <c r="B4" s="5" t="n">
        <v>97</v>
      </c>
      <c r="C4" s="4" t="s">
        <v>46</v>
      </c>
    </row>
    <row r="5" spans="1:3">
      <c r="A5" s="4" t="s">
        <v>292</v>
      </c>
    </row>
    <row r="6" spans="1:3">
      <c r="A6" s="4" t="s">
        <v>289</v>
      </c>
      <c r="B6" s="5" t="n">
        <v>103</v>
      </c>
      <c r="C6" s="5" t="n">
        <v>106</v>
      </c>
    </row>
    <row r="7" spans="1:3">
      <c r="A7" s="4" t="s">
        <v>293</v>
      </c>
    </row>
    <row r="8" spans="1:3">
      <c r="A8" s="4" t="s">
        <v>289</v>
      </c>
      <c r="B8" s="5" t="n">
        <v>488</v>
      </c>
      <c r="C8" s="5" t="n">
        <v>471</v>
      </c>
    </row>
    <row r="9" spans="1:3">
      <c r="A9" s="4" t="s">
        <v>294</v>
      </c>
    </row>
    <row r="10" spans="1:3">
      <c r="A10" s="4" t="s">
        <v>289</v>
      </c>
      <c r="B10" s="5" t="n">
        <v>10</v>
      </c>
      <c r="C10" s="5" t="n">
        <v>10</v>
      </c>
    </row>
    <row r="11" spans="1:3">
      <c r="A11" s="4" t="s">
        <v>295</v>
      </c>
    </row>
    <row r="12" spans="1:3">
      <c r="A12" s="4" t="s">
        <v>289</v>
      </c>
      <c r="B12" s="5" t="n">
        <v>97</v>
      </c>
      <c r="C12" s="4" t="s">
        <v>46</v>
      </c>
    </row>
    <row r="13" spans="1:3">
      <c r="A13" s="4" t="s">
        <v>296</v>
      </c>
    </row>
    <row r="14" spans="1:3">
      <c r="A14" s="4" t="s">
        <v>289</v>
      </c>
      <c r="B14" s="5" t="n">
        <v>736</v>
      </c>
      <c r="C14" s="5" t="n">
        <v>657</v>
      </c>
    </row>
    <row r="15" spans="1:3">
      <c r="A15" s="4" t="s">
        <v>297</v>
      </c>
    </row>
    <row r="16" spans="1:3">
      <c r="A16" s="4" t="s">
        <v>289</v>
      </c>
      <c r="B16" s="7" t="n">
        <v>269</v>
      </c>
      <c r="C16" s="7" t="n">
        <v>2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4"/>
  </cols>
  <sheetData>
    <row r="1" spans="1:4">
      <c r="A1" s="1" t="s">
        <v>298</v>
      </c>
      <c r="B1" s="2" t="s">
        <v>299</v>
      </c>
      <c r="C1" s="2" t="s">
        <v>300</v>
      </c>
      <c r="D1" s="2" t="s">
        <v>27</v>
      </c>
    </row>
    <row r="2" spans="1:4">
      <c r="A2" s="4" t="s">
        <v>301</v>
      </c>
    </row>
    <row r="3" spans="1:4">
      <c r="A3" s="4" t="s">
        <v>302</v>
      </c>
      <c r="C3" s="7" t="n">
        <v>225</v>
      </c>
      <c r="D3" s="7" t="n">
        <v>219</v>
      </c>
    </row>
    <row r="4" spans="1:4">
      <c r="A4" s="4" t="s">
        <v>303</v>
      </c>
      <c r="C4" s="4" t="s">
        <v>304</v>
      </c>
    </row>
    <row r="5" spans="1:4">
      <c r="A5" s="4" t="s">
        <v>305</v>
      </c>
      <c r="C5" s="4" t="s">
        <v>306</v>
      </c>
    </row>
    <row r="6" spans="1:4">
      <c r="A6" s="4" t="s">
        <v>292</v>
      </c>
    </row>
    <row r="7" spans="1:4">
      <c r="A7" s="4" t="s">
        <v>302</v>
      </c>
      <c r="B7" s="7" t="n">
        <v>113</v>
      </c>
      <c r="D7" s="7" t="n">
        <v>97</v>
      </c>
    </row>
    <row r="8" spans="1:4">
      <c r="A8" s="4" t="s">
        <v>303</v>
      </c>
      <c r="B8" s="4" t="s">
        <v>3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07</v>
      </c>
      <c r="B1" s="2" t="s">
        <v>1</v>
      </c>
      <c r="D1" s="2" t="s">
        <v>308</v>
      </c>
    </row>
    <row r="2" spans="1:4">
      <c r="B2" s="2" t="s">
        <v>27</v>
      </c>
      <c r="C2" s="2" t="s">
        <v>68</v>
      </c>
      <c r="D2" s="2" t="s">
        <v>28</v>
      </c>
    </row>
    <row r="3" spans="1:4">
      <c r="A3" s="4" t="s">
        <v>309</v>
      </c>
    </row>
    <row r="4" spans="1:4">
      <c r="A4" s="4" t="s">
        <v>310</v>
      </c>
      <c r="B4" s="4" t="s">
        <v>311</v>
      </c>
      <c r="C4" s="4" t="s">
        <v>312</v>
      </c>
    </row>
    <row r="5" spans="1:4">
      <c r="A5" s="4" t="s">
        <v>313</v>
      </c>
    </row>
    <row r="6" spans="1:4">
      <c r="A6" s="4" t="s">
        <v>310</v>
      </c>
      <c r="B6" s="4" t="s">
        <v>314</v>
      </c>
      <c r="C6" s="4" t="s">
        <v>312</v>
      </c>
    </row>
    <row r="7" spans="1:4">
      <c r="A7" s="4" t="s">
        <v>315</v>
      </c>
    </row>
    <row r="8" spans="1:4">
      <c r="A8" s="4" t="s">
        <v>310</v>
      </c>
      <c r="B8" s="4" t="s">
        <v>316</v>
      </c>
      <c r="C8" s="4" t="s">
        <v>312</v>
      </c>
    </row>
    <row r="9" spans="1:4">
      <c r="A9" s="4" t="s">
        <v>317</v>
      </c>
    </row>
    <row r="10" spans="1:4">
      <c r="A10" s="4" t="s">
        <v>310</v>
      </c>
      <c r="B10" s="4" t="s">
        <v>318</v>
      </c>
      <c r="D10" s="4" t="s">
        <v>319</v>
      </c>
    </row>
    <row r="11" spans="1:4">
      <c r="A11" s="4" t="s">
        <v>320</v>
      </c>
    </row>
    <row r="12" spans="1:4">
      <c r="A12" s="4" t="s">
        <v>310</v>
      </c>
      <c r="B12" s="4" t="s">
        <v>312</v>
      </c>
      <c r="D12" s="4" t="s">
        <v>312</v>
      </c>
    </row>
    <row r="13" spans="1:4">
      <c r="A13" s="4" t="s">
        <v>321</v>
      </c>
    </row>
    <row r="14" spans="1:4">
      <c r="A14" s="4" t="s">
        <v>310</v>
      </c>
      <c r="B14" s="4" t="s">
        <v>322</v>
      </c>
      <c r="D14" s="4" t="s">
        <v>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3</v>
      </c>
      <c r="B1" s="2" t="s">
        <v>324</v>
      </c>
      <c r="C1" s="2" t="s">
        <v>1</v>
      </c>
    </row>
    <row r="2" spans="1:3">
      <c r="B2" s="2" t="s">
        <v>325</v>
      </c>
      <c r="C2" s="2" t="s">
        <v>27</v>
      </c>
    </row>
    <row r="3" spans="1:3">
      <c r="A3" s="4" t="s">
        <v>326</v>
      </c>
      <c r="B3" s="5" t="n">
        <v>3400000</v>
      </c>
    </row>
    <row r="4" spans="1:3">
      <c r="A4" s="4" t="s">
        <v>327</v>
      </c>
      <c r="B4" s="9" t="n">
        <v>0.5</v>
      </c>
    </row>
    <row r="5" spans="1:3">
      <c r="A5" s="4" t="s">
        <v>328</v>
      </c>
      <c r="C5" s="7" t="n">
        <v>1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9</v>
      </c>
      <c r="B1" s="2" t="s">
        <v>330</v>
      </c>
      <c r="C1" s="2" t="s">
        <v>27</v>
      </c>
    </row>
    <row r="2" spans="1:3">
      <c r="A2" s="4" t="s">
        <v>331</v>
      </c>
      <c r="C2" s="5" t="n">
        <v>1100000</v>
      </c>
    </row>
    <row r="3" spans="1:3">
      <c r="A3" s="4" t="s">
        <v>332</v>
      </c>
      <c r="C3" s="5" t="n">
        <v>275000</v>
      </c>
    </row>
    <row r="4" spans="1:3">
      <c r="A4" s="4" t="s">
        <v>333</v>
      </c>
      <c r="C4" s="4" t="s">
        <v>334</v>
      </c>
    </row>
    <row r="5" spans="1:3">
      <c r="A5" s="4" t="s">
        <v>335</v>
      </c>
      <c r="C5" s="9" t="n">
        <v>1.35</v>
      </c>
    </row>
    <row r="6" spans="1:3">
      <c r="A6" s="4" t="s">
        <v>336</v>
      </c>
      <c r="C6" s="7" t="n">
        <v>275</v>
      </c>
    </row>
    <row r="7" spans="1:3">
      <c r="A7" s="4" t="s">
        <v>337</v>
      </c>
      <c r="B7" s="7" t="n">
        <v>220</v>
      </c>
    </row>
    <row r="8" spans="1:3">
      <c r="A8" s="4" t="s">
        <v>338</v>
      </c>
      <c r="B8" s="7" t="n">
        <v>53</v>
      </c>
    </row>
    <row r="9" spans="1:3">
      <c r="A9" s="4" t="s">
        <v>339</v>
      </c>
      <c r="B9" s="4" t="s">
        <v>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7</v>
      </c>
      <c r="C2" s="2" t="s">
        <v>68</v>
      </c>
      <c r="D2" s="2" t="s">
        <v>27</v>
      </c>
      <c r="E2" s="2" t="s">
        <v>68</v>
      </c>
    </row>
    <row r="3" spans="1:5">
      <c r="A3" s="3" t="s">
        <v>69</v>
      </c>
    </row>
    <row r="4" spans="1:5">
      <c r="A4" s="4" t="s">
        <v>70</v>
      </c>
      <c r="B4" s="7" t="n">
        <v>271</v>
      </c>
      <c r="C4" s="7" t="n">
        <v>114</v>
      </c>
      <c r="D4" s="7" t="n">
        <v>893</v>
      </c>
      <c r="E4" s="7" t="n">
        <v>468</v>
      </c>
    </row>
    <row r="5" spans="1:5">
      <c r="A5" s="4" t="s">
        <v>71</v>
      </c>
      <c r="B5" s="5" t="n">
        <v>130</v>
      </c>
      <c r="C5" s="5" t="n">
        <v>113</v>
      </c>
      <c r="D5" s="5" t="n">
        <v>359</v>
      </c>
      <c r="E5" s="5" t="n">
        <v>282</v>
      </c>
    </row>
    <row r="6" spans="1:5">
      <c r="A6" s="4" t="s">
        <v>72</v>
      </c>
      <c r="B6" s="5" t="n">
        <v>141</v>
      </c>
      <c r="C6" s="5" t="n">
        <v>1</v>
      </c>
      <c r="D6" s="5" t="n">
        <v>534</v>
      </c>
      <c r="E6" s="5" t="n">
        <v>186</v>
      </c>
    </row>
    <row r="7" spans="1:5">
      <c r="A7" s="3" t="s">
        <v>73</v>
      </c>
    </row>
    <row r="8" spans="1:5">
      <c r="A8" s="4" t="s">
        <v>74</v>
      </c>
      <c r="B8" s="5" t="n">
        <v>606</v>
      </c>
      <c r="C8" s="5" t="n">
        <v>457</v>
      </c>
      <c r="D8" s="5" t="n">
        <v>2817</v>
      </c>
      <c r="E8" s="5" t="n">
        <v>1634</v>
      </c>
    </row>
    <row r="9" spans="1:5">
      <c r="A9" s="4" t="s">
        <v>75</v>
      </c>
      <c r="B9" s="5" t="n">
        <v>100</v>
      </c>
      <c r="C9" s="5" t="n">
        <v>75</v>
      </c>
      <c r="D9" s="5" t="n">
        <v>300</v>
      </c>
      <c r="E9" s="5" t="n">
        <v>219</v>
      </c>
    </row>
    <row r="10" spans="1:5">
      <c r="A10" s="4" t="s">
        <v>76</v>
      </c>
      <c r="B10" s="5" t="n">
        <v>706</v>
      </c>
      <c r="C10" s="5" t="n">
        <v>532</v>
      </c>
      <c r="D10" s="5" t="n">
        <v>3117</v>
      </c>
      <c r="E10" s="5" t="n">
        <v>1853</v>
      </c>
    </row>
    <row r="11" spans="1:5">
      <c r="A11" s="4" t="s">
        <v>77</v>
      </c>
      <c r="B11" s="5" t="n">
        <v>-565</v>
      </c>
      <c r="C11" s="5" t="n">
        <v>-531</v>
      </c>
      <c r="D11" s="5" t="n">
        <v>-2583</v>
      </c>
      <c r="E11" s="5" t="n">
        <v>-1667</v>
      </c>
    </row>
    <row r="12" spans="1:5">
      <c r="A12" s="3" t="s">
        <v>78</v>
      </c>
    </row>
    <row r="13" spans="1:5">
      <c r="A13" s="4" t="s">
        <v>79</v>
      </c>
      <c r="B13" s="5" t="n">
        <v>-59</v>
      </c>
      <c r="C13" s="5" t="n">
        <v>-57</v>
      </c>
      <c r="D13" s="5" t="n">
        <v>-169</v>
      </c>
      <c r="E13" s="5" t="n">
        <v>-1254</v>
      </c>
    </row>
    <row r="14" spans="1:5">
      <c r="A14" s="4" t="s">
        <v>80</v>
      </c>
      <c r="B14" s="5" t="n">
        <v>8</v>
      </c>
      <c r="C14" s="5" t="n">
        <v>0</v>
      </c>
      <c r="D14" s="5" t="n">
        <v>-1742</v>
      </c>
      <c r="E14" s="5" t="n">
        <v>-1</v>
      </c>
    </row>
    <row r="15" spans="1:5">
      <c r="A15" s="4" t="s">
        <v>81</v>
      </c>
      <c r="B15" s="5" t="n">
        <v>-51</v>
      </c>
      <c r="C15" s="5" t="n">
        <v>-57</v>
      </c>
      <c r="D15" s="5" t="n">
        <v>-1911</v>
      </c>
      <c r="E15" s="5" t="n">
        <v>-1255</v>
      </c>
    </row>
    <row r="16" spans="1:5">
      <c r="A16" s="4" t="s">
        <v>82</v>
      </c>
      <c r="B16" s="7" t="n">
        <v>-616</v>
      </c>
      <c r="C16" s="7" t="n">
        <v>-588</v>
      </c>
      <c r="D16" s="7" t="n">
        <v>-4494</v>
      </c>
      <c r="E16" s="7" t="n">
        <v>-2922</v>
      </c>
    </row>
    <row r="17" spans="1:5">
      <c r="A17" s="4" t="s">
        <v>83</v>
      </c>
      <c r="B17" s="9" t="n">
        <v>-0.01</v>
      </c>
      <c r="C17" s="9" t="n">
        <v>-0.02</v>
      </c>
      <c r="D17" s="9" t="n">
        <v>-0.11</v>
      </c>
      <c r="E17" s="9" t="n">
        <v>-0.28</v>
      </c>
    </row>
    <row r="18" spans="1:5">
      <c r="A18" s="4" t="s">
        <v>84</v>
      </c>
      <c r="B18" s="5" t="n">
        <v>47379032</v>
      </c>
      <c r="C18" s="5" t="n">
        <v>28779483</v>
      </c>
      <c r="D18" s="5" t="n">
        <v>42708594</v>
      </c>
      <c r="E18" s="5" t="n">
        <v>103278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85</v>
      </c>
      <c r="B1" s="2" t="s">
        <v>86</v>
      </c>
      <c r="C1" s="2" t="s">
        <v>87</v>
      </c>
      <c r="D1" s="2" t="s">
        <v>88</v>
      </c>
      <c r="E1" s="2" t="s">
        <v>89</v>
      </c>
    </row>
    <row r="2" spans="1:5">
      <c r="A2" s="4" t="s">
        <v>90</v>
      </c>
      <c r="B2" s="5" t="n">
        <v>34318198</v>
      </c>
    </row>
    <row r="3" spans="1:5">
      <c r="A3" s="4" t="s">
        <v>91</v>
      </c>
      <c r="B3" s="7" t="n">
        <v>34</v>
      </c>
      <c r="C3" s="7" t="n">
        <v>64856</v>
      </c>
      <c r="D3" s="7" t="n">
        <v>-66154</v>
      </c>
      <c r="E3" s="7" t="n">
        <v>-1264</v>
      </c>
    </row>
    <row r="4" spans="1:5">
      <c r="A4" s="4" t="s">
        <v>92</v>
      </c>
      <c r="B4" s="5" t="n">
        <v>8231326</v>
      </c>
    </row>
    <row r="5" spans="1:5">
      <c r="A5" s="4" t="s">
        <v>93</v>
      </c>
      <c r="B5" s="7" t="n">
        <v>8</v>
      </c>
      <c r="C5" s="5" t="n">
        <v>2341</v>
      </c>
      <c r="D5" s="4" t="s">
        <v>46</v>
      </c>
      <c r="E5" s="5" t="n">
        <v>2349</v>
      </c>
    </row>
    <row r="6" spans="1:5">
      <c r="A6" s="4" t="s">
        <v>94</v>
      </c>
      <c r="B6" s="5" t="n">
        <v>6766440</v>
      </c>
    </row>
    <row r="7" spans="1:5">
      <c r="A7" s="4" t="s">
        <v>95</v>
      </c>
      <c r="B7" s="7" t="n">
        <v>6</v>
      </c>
      <c r="C7" s="5" t="n">
        <v>2568</v>
      </c>
      <c r="D7" s="4" t="s">
        <v>46</v>
      </c>
      <c r="E7" s="5" t="n">
        <v>2574</v>
      </c>
    </row>
    <row r="8" spans="1:5">
      <c r="A8" s="4" t="s">
        <v>96</v>
      </c>
      <c r="B8" s="4" t="s">
        <v>46</v>
      </c>
      <c r="C8" s="5" t="n">
        <v>141</v>
      </c>
      <c r="D8" s="4" t="s">
        <v>46</v>
      </c>
      <c r="E8" s="5" t="n">
        <v>141</v>
      </c>
    </row>
    <row r="9" spans="1:5">
      <c r="A9" s="4" t="s">
        <v>82</v>
      </c>
      <c r="B9" s="4" t="s">
        <v>46</v>
      </c>
      <c r="C9" s="4" t="s">
        <v>46</v>
      </c>
      <c r="D9" s="5" t="n">
        <v>-4494</v>
      </c>
      <c r="E9" s="5" t="n">
        <v>-4494</v>
      </c>
    </row>
    <row r="10" spans="1:5">
      <c r="A10" s="4" t="s">
        <v>97</v>
      </c>
      <c r="B10" s="5" t="n">
        <v>49315964</v>
      </c>
    </row>
    <row r="11" spans="1:5">
      <c r="A11" s="4" t="s">
        <v>98</v>
      </c>
      <c r="B11" s="7" t="n">
        <v>48</v>
      </c>
      <c r="C11" s="7" t="n">
        <v>69906</v>
      </c>
      <c r="D11" s="7" t="n">
        <v>-70648</v>
      </c>
      <c r="E11" s="7" t="n">
        <v>-6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7</v>
      </c>
      <c r="C2" s="2" t="s">
        <v>68</v>
      </c>
    </row>
    <row r="3" spans="1:3">
      <c r="A3" s="3" t="s">
        <v>100</v>
      </c>
    </row>
    <row r="4" spans="1:3">
      <c r="A4" s="4" t="s">
        <v>82</v>
      </c>
      <c r="B4" s="7" t="n">
        <v>-4494</v>
      </c>
      <c r="C4" s="7" t="n">
        <v>-2922</v>
      </c>
    </row>
    <row r="5" spans="1:3">
      <c r="A5" s="3" t="s">
        <v>101</v>
      </c>
    </row>
    <row r="6" spans="1:3">
      <c r="A6" s="4" t="s">
        <v>102</v>
      </c>
      <c r="B6" s="5" t="n">
        <v>3</v>
      </c>
      <c r="C6" s="5" t="n">
        <v>4</v>
      </c>
    </row>
    <row r="7" spans="1:3">
      <c r="A7" s="4" t="s">
        <v>103</v>
      </c>
      <c r="B7" s="5" t="n">
        <v>296</v>
      </c>
      <c r="C7" s="5" t="n">
        <v>215</v>
      </c>
    </row>
    <row r="8" spans="1:3">
      <c r="A8" s="4" t="s">
        <v>104</v>
      </c>
      <c r="B8" s="4" t="s">
        <v>46</v>
      </c>
      <c r="C8" s="4" t="s">
        <v>46</v>
      </c>
    </row>
    <row r="9" spans="1:3">
      <c r="A9" s="4" t="s">
        <v>105</v>
      </c>
      <c r="B9" s="5" t="n">
        <v>3</v>
      </c>
      <c r="C9" s="5" t="n">
        <v>-9</v>
      </c>
    </row>
    <row r="10" spans="1:3">
      <c r="A10" s="4" t="s">
        <v>96</v>
      </c>
      <c r="B10" s="5" t="n">
        <v>2715</v>
      </c>
      <c r="C10" s="5" t="n">
        <v>60</v>
      </c>
    </row>
    <row r="11" spans="1:3">
      <c r="A11" s="3" t="s">
        <v>106</v>
      </c>
    </row>
    <row r="12" spans="1:3">
      <c r="A12" s="4" t="s">
        <v>107</v>
      </c>
      <c r="B12" s="5" t="n">
        <v>-111</v>
      </c>
      <c r="C12" s="5" t="n">
        <v>33</v>
      </c>
    </row>
    <row r="13" spans="1:3">
      <c r="A13" s="4" t="s">
        <v>32</v>
      </c>
      <c r="B13" s="5" t="n">
        <v>5</v>
      </c>
      <c r="C13" s="5" t="n">
        <v>7</v>
      </c>
    </row>
    <row r="14" spans="1:3">
      <c r="A14" s="4" t="s">
        <v>41</v>
      </c>
      <c r="B14" s="5" t="n">
        <v>-38</v>
      </c>
      <c r="C14" s="5" t="n">
        <v>465</v>
      </c>
    </row>
    <row r="15" spans="1:3">
      <c r="A15" s="4" t="s">
        <v>47</v>
      </c>
      <c r="B15" s="5" t="n">
        <v>40</v>
      </c>
      <c r="C15" s="5" t="n">
        <v>24</v>
      </c>
    </row>
    <row r="16" spans="1:3">
      <c r="A16" s="4" t="s">
        <v>108</v>
      </c>
      <c r="B16" s="5" t="n">
        <v>-1581</v>
      </c>
      <c r="C16" s="5" t="n">
        <v>-2122</v>
      </c>
    </row>
    <row r="17" spans="1:3">
      <c r="A17" s="3" t="s">
        <v>109</v>
      </c>
    </row>
    <row r="18" spans="1:3">
      <c r="A18" s="4" t="s">
        <v>110</v>
      </c>
      <c r="B18" s="5" t="n">
        <v>-251</v>
      </c>
      <c r="C18" s="5" t="n">
        <v>-238</v>
      </c>
    </row>
    <row r="19" spans="1:3">
      <c r="A19" s="4" t="s">
        <v>111</v>
      </c>
      <c r="B19" s="5" t="n">
        <v>-251</v>
      </c>
      <c r="C19" s="5" t="n">
        <v>-238</v>
      </c>
    </row>
    <row r="20" spans="1:3">
      <c r="A20" s="3" t="s">
        <v>112</v>
      </c>
    </row>
    <row r="21" spans="1:3">
      <c r="A21" s="4" t="s">
        <v>113</v>
      </c>
      <c r="B21" s="4" t="s">
        <v>46</v>
      </c>
      <c r="C21" s="5" t="n">
        <v>1289</v>
      </c>
    </row>
    <row r="22" spans="1:3">
      <c r="A22" s="4" t="s">
        <v>114</v>
      </c>
      <c r="B22" s="5" t="n">
        <v>-92</v>
      </c>
      <c r="C22" s="5" t="n">
        <v>-114</v>
      </c>
    </row>
    <row r="23" spans="1:3">
      <c r="A23" s="4" t="s">
        <v>115</v>
      </c>
      <c r="B23" s="5" t="n">
        <v>2349</v>
      </c>
      <c r="C23" s="5" t="n">
        <v>1010</v>
      </c>
    </row>
    <row r="24" spans="1:3">
      <c r="A24" s="4" t="s">
        <v>116</v>
      </c>
      <c r="B24" s="5" t="n">
        <v>2257</v>
      </c>
      <c r="C24" s="5" t="n">
        <v>2185</v>
      </c>
    </row>
    <row r="25" spans="1:3">
      <c r="A25" s="4" t="s">
        <v>117</v>
      </c>
      <c r="B25" s="5" t="n">
        <v>425</v>
      </c>
      <c r="C25" s="5" t="n">
        <v>-175</v>
      </c>
    </row>
    <row r="26" spans="1:3">
      <c r="A26" s="4" t="s">
        <v>118</v>
      </c>
      <c r="B26" s="5" t="n">
        <v>52</v>
      </c>
      <c r="C26" s="5" t="n">
        <v>185</v>
      </c>
    </row>
    <row r="27" spans="1:3">
      <c r="A27" s="4" t="s">
        <v>119</v>
      </c>
      <c r="B27" s="5" t="n">
        <v>477</v>
      </c>
      <c r="C27" s="5" t="n">
        <v>10</v>
      </c>
    </row>
    <row r="28" spans="1:3">
      <c r="A28" s="3" t="s">
        <v>120</v>
      </c>
    </row>
    <row r="29" spans="1:3">
      <c r="A29" s="4" t="s">
        <v>121</v>
      </c>
      <c r="B29" s="7" t="n">
        <v>125</v>
      </c>
      <c r="C29" s="7" t="n">
        <v>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7</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7</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7</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9:26:58Z</dcterms:created>
  <dcterms:modified xmlns:dcterms="http://purl.org/dc/terms/" xmlns:xsi="http://www.w3.org/2001/XMLSchema-instance" xsi:type="dcterms:W3CDTF">2018-11-13T09:26:58Z</dcterms:modified>
</cp:coreProperties>
</file>